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CONDENSED CONSOLIDATED FINANCIA"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IQUIDITY" sheetId="18" state="visible" r:id="rId18"/>
    <sheet xmlns:r="http://schemas.openxmlformats.org/officeDocument/2006/relationships" name="RESTRUCTURING CHARG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CONDENSED CONSOLIDATED FINANC_2"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Schedul_4" sheetId="37" state="visible" r:id="rId37"/>
    <sheet xmlns:r="http://schemas.openxmlformats.org/officeDocument/2006/relationships" name="REVENUE RECOGNITION - Additiona" sheetId="38" state="visible" r:id="rId38"/>
    <sheet xmlns:r="http://schemas.openxmlformats.org/officeDocument/2006/relationships" name="ACCOUNTS RECEIVABLE - Schedule " sheetId="39" state="visible" r:id="rId39"/>
    <sheet xmlns:r="http://schemas.openxmlformats.org/officeDocument/2006/relationships" name="ACCOUNTS RECEIVABLE - Additiona"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CONDENSED CONSOLIDATED FINANC_3" sheetId="43" state="visible" r:id="rId43"/>
    <sheet xmlns:r="http://schemas.openxmlformats.org/officeDocument/2006/relationships" name="CONDENSED CONSOLIDATED FINANC_4" sheetId="44" state="visible" r:id="rId44"/>
    <sheet xmlns:r="http://schemas.openxmlformats.org/officeDocument/2006/relationships" name="DERIVATIVES - Additional Inform" sheetId="45" state="visible" r:id="rId45"/>
    <sheet xmlns:r="http://schemas.openxmlformats.org/officeDocument/2006/relationships" name="DERIVATIVES - Schedule of Deriv" sheetId="46" state="visible" r:id="rId46"/>
    <sheet xmlns:r="http://schemas.openxmlformats.org/officeDocument/2006/relationships" name="DERIVATIVES - Schedule of Der_2"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NET LOSS PER SHARE - Additional"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LIQUIDITY (Details)" sheetId="57" state="visible" r:id="rId57"/>
    <sheet xmlns:r="http://schemas.openxmlformats.org/officeDocument/2006/relationships" name="RESTRUCTURING CHARGE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O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7008356</v>
      </c>
    </row>
    <row r="30">
      <c r="A30" s="4" t="inlineStr">
        <is>
          <t>Entity Central Index Key</t>
        </is>
      </c>
      <c r="B30" s="4" t="inlineStr">
        <is>
          <t>000185545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The Company’s inventories as of September 30, 2024 and December 31, 2023 consisted almost entirely of finished goods inventory, with an immaterial amount of work-in-process inventory. As of September 30, 2024, the Company recorded a lower-of-cost-or-net-realizable-value inventory reserve of $1.1 million as a result of the identification of additional slow-moving and obsolete inventory substantially comprised of hardware devices. As of December 31, 2023, the Company had inventory reserve of $0.3 million for slow-moving and obsolete inventory substantially comprised of hardware de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Company tests goodwill for impairment on an annual basis on October 1 of each year, or when events or changes in circumstances indicate that the carrying amount of goodwill may not be recoverable. During the second quarter of 2024, the Company identified circumstances prior to its annual goodwill test that indicated that it was “more likely than not” that the fair value of the reporting unit (the Company) was below its carrying value. The Company therefore performed qualitative and quantitative goodwill impairment tests during the second quarter of 2024. The qualitative impairment indicators noted include a sustained decline in the Company’s share price, decreasing cash flows, lower actual or planned revenue or earnings compared with actual and projected results of relevant prior periods, and changes in management. No such triggering events were identified in the third quarter of 2024. The fair value of the Company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As a result of the Company’s goodwill impairment testing in the second quarter of 2024, the Company initially concluded that the carrying value of the Company exceeded its estimated fair value and recorded a goodwill impairment loss of approximately $45.4 million. An additional impairment loss of $20.5 million was recorded (see Note 1 — Summary of Significant Accounting Policies, Restatement ) due to the identification of an error in the calculation of goodwill impairment for the three and six months ended June 30, 2024, resulting in a total impairment charge of $65.9 million recognized at that time and thus for the nine months ended September 30, 2024. An impairment loss of approximately $78.3 million was recorded for the three and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9 Months Ended</t>
        </is>
      </c>
    </row>
    <row r="2">
      <c r="B2" s="2" t="inlineStr">
        <is>
          <t>Sep. 30, 2024</t>
        </is>
      </c>
    </row>
    <row r="3">
      <c r="A3" s="3" t="inlineStr">
        <is>
          <t>Balance Sheet Related Disclosures [Abstract]</t>
        </is>
      </c>
      <c r="B3" s="4" t="inlineStr">
        <is>
          <t xml:space="preserve"> </t>
        </is>
      </c>
    </row>
    <row r="4">
      <c r="A4" s="4" t="inlineStr">
        <is>
          <t>CONDENSED CONSOLIDATED FINANCIAL STATEMENT DETAILS</t>
        </is>
      </c>
      <c r="B4" s="4" t="inlineStr">
        <is>
          <t xml:space="preserve">CONDENSED CONSOLIDATED FINANCIAL STATEMENT DETAILS The following table sets forth the details of prepaid expenses and other current assets included on the condensed consolidated balance sheets as of September 30, 2024 and December 31, 2023: (in thousands) September 30, 2024 December 31, 2023 Prepaid expenses $ 8,384 $ 7,411 Credit card receivables in-transit 1,143 2,635 Deposits 753 2,061 Sales taxes receivable 752 616 Income taxes receivable 469 1,499 Total prepaid expenses and other current assets $ 11,501 $ 14,222 The following table sets forth the details of accrued liabilities included on the condensed consolidated balance sheets as of September 30, 2024 and December 31, 2023: (in thousands) September 30, 2024 December 31, 2023 Accrued payroll and related costs $ 7,166 $ 4,623 Accrued cost of revenue 5,653 4,728 Accrued carrier costs 4,212 3,725 Interest payable 2,733 4,459 Sales and other taxes payable 2,703 4,999 Income taxes payable 2,679 615 Other 141 272 Total accrued liabilities $ 25,287 $ 23,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0.0001 par value per share (the “Series A-1 preferred stock”), to Searchlight, in which transaction Searchlight was also granted Penny Warrants (historically referred to as “Penny Warrants,” however the exercise price has been adjusted to $0.05 per warrant due to the reverse stock split).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 sets forth the details of the derivative instrument presented on the condensed consolidated balance sheets and notional amounts as of September 30, 2024 and December 31, 2023: September 30, 2024 Derivatives Not Designated as Hedging Instruments Number of Warrants (Notional Amount) (1) Warrant Liability Exercise Price Per Share (1) ($ in thousands, except for exercise price per share) Penny Warrants issued to Searchlight 12,024,711 $ 5,315 $ 0.05 December 31, 2023 Derivatives Not Designated as Hedging Instruments Number of Warrants (Notional Amount) (1) Warrant Liability Exercise Price Per Share (1) ($ in thousands, except for exercise per share)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densed consolidated statements of operations and comprehensive loss for the three and nine months ended September 30, 2024 (1) are set forth as follows: Three Months Ended September 30, 2024 Derivatives Not Designated as Hedging Instruments Net Realized Gains (Losses) on Derivative Instruments Net Change in Unrealized Gain (Loss) on Derivative Instruments (in thousands) Penny Warrants issued to Searchlight $ — $ (337) Nine Months Ended September 30, 2024 Derivatives Not Designated as Hedging Instruments Net Realized Gains (Losses) on Derivative Instruments Net Change in Unrealized Gain (Loss) on Derivative Instruments (in thousands) Penny Warrants issued to Searchlight $ — $ 6,349 (1) No such instruments existed during the three and nine months ended September 30, 2023; therefore, there were no gains or losses from such instruments during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September 30, 2024, the Company’s valuation policies and processes had not changed from those described in the consolidated financial statements for the year ended December 31, 2023 included in the Annual Report on Form 10-K, Part II, Item 8, Note 11 — Fair Value Measurements, with the exception of the valuation of the Mandatorily Redeemable Preferred Stock Due to Affiliate. As of June 30, 2024, the Company determined that a lattice model indicated a more accurate approximation of the fair value of this debt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5 — Goodwill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densed consolidated balance sheets. Penny Warrants The Penny Warrants, issued in 2023, are marked to fair value by reference to the fair value of the Company’s stock price on the last day of the reporting period, less the exercise price, and are therefore considered as Level 2 in the fair value hierarchy. The fair value of the Company’s stock as of September 30, 2024 and December 31, 2023, less the exercise price, resulted in a Penny Warrants valuation of approximately $5.3 million and $11.7 million as of September 30, 2024 and December 31, 2023, respectively. Private Placement Warrants The Private Placement Warrants are marked to fair value by reference to the fair value of the Company’s public warrants, which are therefore considered as Level 2 in the fair value hierarchy. The public warrants were traded on the NYSE under the ticker symbol KORE.WS until December 2023, at which point the listing transferred to the OTC Pink Marketplace under the ticker symbol KORGW. As of September 30, 2024 and December 31, 2023, the aggregate value of the Private Placement Warrants was zero, as the reference price of the KORGW warrants was less than one cent per warrant. Financial Instruments Held at Amortized Cost for Which Fair Value is Disclosed Financial instruments for which cost approximates fair value Cash, including restricted cash, is stated at cost, which approximates fair value. The carrying amounts reported in the condensed consolidated balance sheets for accounts receivable (including contract assets), accounts payable, and accrued liabilities (including contract liabilities) approximate fair value, due to their short-term maturities. Senior Secured Term Loan, Backstop Notes, and Mandatorily Redeemable Preferred Stock Due to Affiliate The table below sets forth the amortized cost and fair value of the Company’s Senior Secured Term Loan as of September 30, 2024 and December 31, 2023 and Mandatorily Redeemable Preferred Stock Due to Affiliate as of December 31, 2023. The fair value of this debt is not indicative of the amounts at which the Company could settle this debt. (in thousands) Financial Instruments Disclosed at Fair Value Level 2 Measurement September 30, 2024 December 31, 2023 Senior Secured Term Loan Amortized cost $ 179,411 $ 180,042 Fair value $ 173,897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September 30, 2024 and December 31, 2023 and the Mandatorily Redeemable Preferred Stock Due to Affiliate as of September 30, 2024. The fair value of this debt is not indicative of the amounts at which the Company could settle this debt. (in thousands) Financial Instrument Disclosed at Fair Value Level 3 Measurement September 30, 2024 December 31, 2023 Backstop Notes Amortized cost $ 118,199 $ 117,916 Fair value $ 93,272 $ 91,204 Mandatorily Redeemable Preferred Stock Due to Affiliate (1) Amortized cost $ 142,491 N/A Fair value $ 136,742 N/A (1) Refer to the foregoing discussion regarding the change in valuation method. Additional disclosures regarding Level 3 unobservable inputs - Backstop Notes We use a third‑party valuation firm who utilizes proprietary methodologies to value our Backstop Notes. This firm uses a lattice modeling technique to determine the fair value of this Level 3 liabilit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Additional disclosures regarding Level 3 unobservable inputs - Mandatorily Redeemable Preferred Stock Due to Affiliate As of September 30, 2024, we used a third‑party valuation firm who utilizes proprietary methodologies to value our Mandatorily Redeemable Preferred Stock Due to Affiliate. This firm used a lattice modeling technique to determine the fair value of this liability determined as Level 3 in the fair value hierarchy as of September 30, 2024.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table below sets forth information regarding the Company’s significant Level 3 inputs as of September 30, 2024, and December 31, 2023: ($ in thousands, except as otherwise noted) Significant Inputs for Level 3 Fair Value Disclosure Input September 30, 2024 December 31, 2023 Backstop Notes Principal amount $120,000 $120,000 Term to maturity date 4.00 years 4.75 years Stock price $2.26 $4.90 Credit spreads (basis points) 938 895 Selected equity volatility 100.9% 98.7% Mandatorily Redeemable Preferred Stock Due to Affiliate Notional amount $171,050 N/A Term of lattice model 9.13 years N/A Stock price $2.26 N/A Credit spreads (basis points) 1,207 N/A Selected equity volatility 109.2%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 implemented a 1-for-5 reverse stock split of its common stock effective July 1, 2024. All calculations have been adjusted to reflect this reverse stock split for all periods presented. The table below sets forth a reconciliation of the basic and diluted earnings per share (“EPS”) calculations for the three and nine months ended September 30, 2024 and 2023: Three Months Ended September 30, Nine Months Ended September 30, ($ in thousands, except share and per share amounts) 2024 2023 2024 2023 Numerator: Net loss $ (19,408) $ (95,361) $ (120,628) $ (133,350) Denominator: Weighted average shares outstanding - basic 19,458,102 17,331,056 19,200,229 16,209,376 Effect of dilutive equity awards (1) — — — — Weighted average shares outstanding - diluted 19,458,102 17,331,056 19,200,229 16,209,376 Net loss per share: Basic $ (1.00) $ (5.50) $ (6.28) $ (8.23) Diluted $ (1.00) $ (5.50) $ (6.28) $ (8.23) (1) Due to the Company’s net loss, all unvested equity awards, and the Private Placement Warrants are anti-dilutive. The dilutive convertible instruments of the Backstop Notes are out of the money. In determining the weighted average shares outstanding for the three and nine months ended September 30, 2024 for both basic and diluted earnings per share, the Company included the Penny Warrants issued to Searchlight in transactions dated November 15, 2023 and December 13, 2023, as the common shares of stock that would be issuable upon the exercise of such warrants are issuable for nominal consideration per share of common stock or cashless exercise at the option of Searchlight. The Penny Warrants were exercisable immediately upon issuance, although no such warrants had been exercised as of September 30, 2024. Set forth in the table below is the number of securities not included in the computation of diluted shares outstanding because the effect would be anti-dilutive: Three Months Ended September 30, Nine Months Ended September 30, 2024 2023 2024 2023 Grants of RSUs with service only (i.e., time-vesting) conditions 811,664 1,489,987 811,664 1,204,350 Common stock issuable under the Backstop Notes (1) 1,920,007 1,920,007 1,920,007 1,920,007 Private Placement Warrants (2) 272,779 272,779 272,779 272,779 (1) Common stock issuable under the Backstop Notes is presented at the maximum number of shares of common stock potentially issuable upon the exercise of the Backstop Notes, although the actual potentially issuable shares remain limited at 9.9% of the common stock outstanding. (2)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Unvested restricted stock units with “time and performance conditions” are excluded from the disclosure of the number of potentially anti-dilutive securities because the performance conditions were not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beneficially owned approximately 14% and 15% of the Company’s outstanding common stock as of September 30, 2024 and December 31, 2023, respectively, through its ownership of the Penny Warrants. Searchlight is therefore considered an affiliate of the Company, and two of the Company’s Board members are employed by Searchlight. Searchlight owns the Series A-1 preferred stock and the Penny Warrants. Searchlight, as the current sole owner of the Series A-1 preferred stock, is solely owed the accrued interest arising from the Series A-1 preferred stock outstanding, which interest is referred to in the Series A-1 preferred stock Certificate of Designations as “Dividends”. The “dividend rate” means, initially, 13% per annum, and dividends on each share of Series A-1 preferred stock shall (i) accrue on the liquidation preference of such share and on any accrued dividends on such share, on a daily basis from and including the issuance date of such share, whether or not declared, whether or not the Company has earnings and whether or not the Company has assets legally available to make payment thereof, at a rate equal to the dividend rate, (ii) compound quarterly and (iii) be payable quarterly in arrears, in accordance with the section, below, on each dividend payment date, commencing on December 31, 2023. Dividends on the Series A-1 preferred stock shall accrue on the basis of a 365-day year based on actual days elapsed. The amount of dividends payable with respect to any share of Series A-1 preferred stock for any dividend payment period shall equal the sum of the daily dividend amounts accrued with respect to such share during such dividend payment period. Dividends on the Series A-1 preferred stock shall be payable in cash only if, as and when declared by the Board, and, if not declared by the Board, the amount of accrued Dividends shall be automatically increased, without any action on the part of the Company or any other person, in an amount equal to the amount of the Dividend to be paid. For further clarity, if the Board does not declare and pay in cash, or the Company otherwise for any reason fails to pay in cash, on any dividend payment date, the full amount of any accrued and unpaid Dividend on the Series A-1 preferred stock since the most recent dividend payment date, then the amount of such unpaid Dividend shall automatically be added to the amount of accrued Dividends on such share on the applicable dividend payment date without any action on the part of the Company or any other person. Cerberus Telecom Acquisition Corp. (“CTAC”) CTAC was the initial private equity sponsor of the Company, and two of the Company’s Board members are employed by CTAC. CTAC is therefore considered an affiliate of the Company. CTAC owned approximately 8% of the Company’s outstanding common stock as of September 30, 2024 and December 31, 2023. Affiliates of CTAC own the Private Placement Warrants. ABRY Partners, LLC (“ABRY”) ABRY beneficially owned approximately 29% of the Company’s outstanding common stock as of September 30, 2024 and December 31, 2023. ABRY is therefore considered an affiliate of the Company, and two of the Company’s Board members are employed by ABRY. HealthEZ, an ABRY portfolio company, is the Company’s health insurance third-party administrator. For the three and nine months ended September 30, 2024, the administration costs incurred with HealthEZ were $0.2 million and $0.5 million, respectively. For the three and nine months ended September 30, 2023, the administration costs incurred with HealthEZ were $0.2 million and $0.5 million, respectively. Aggregate expenses are recorded as a component of “selling, general, and administrative expenses incurred with affiliates” in the condensed consolidated statement of operations and comprehensive loss. Transactions with affiliates of one of the Company’s wholly-owned subsidiaries A wholly-owned subsidiary of the Company located in Brazil maintained an office lease and professional services agreement with a company controlled by a key member of the subsidiary’s management team. The office lease and professional services agreement with this affiliate were terminated on June 29, 2023, and thus, no such expenses were incurred for the three and nine months ended September 30, 2024, and three months ended September 30, 2023. Aggregate expenses incurred for these transactions were $0.3 million for the nine months ended September 30, 2023, and are recorded as a component of “selling, general, and administrative expenses incurred with affiliates” in the condensed consolidated statement of operations and comprehensive loss. The same wholly-owned subsidiary had an informal services agreement with a separate company controlled by two key members of the Company’s management team. This services agreement was entered into to render technical assistance services to purchase and deliver telecommunication equipment to the Company’s clients in Brazil, for which the affiliate was paid a nominal monthly fixed fee plus a fee of 7% of the gross amount of the cost incurred to purchase and deliver telecommunication equipment to the Company’s clients in Brazil. These expenses are recorded as a component of “selling, general, and administrative expenses incurred with affiliates” in the condensed consolidated statements of operations and comprehensive loss for the relevant periods as disclosed below. The service agreement with this affiliate was terminated on February 14, 2023, and thus, no such expenses were incurred for the three and nine months ended September 30, 2024, and three months ended September 30, 2023. For the nine months ended September 30, 2023, the Company incurred and paid $0.1 million to this affil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is currently conducting a review of potential obligations surrounding indirect taxes, specifically,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currently estimates the possible range of loss in this matter as between $0.9 million and $19.1 million. The low end of the possible range of loss is the amount required to be recorded as a contingent loss by GAAP. The range of loss in this matter described above includes anticipation of recoveries from third parties at the low end, and no recoveries from third parties anticipated at the high end of the range, with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net contingent liability estimate of $0.9 million recorded as of September 30, 2024 was reduced from the $1.8 million recorded as of December 31, 2023, due to additional facts and circumstances arising which resulted in a reduction of the estimate. These amounts are recorded in “accrued liabilities” within “current liabilities” of the Company’s condensed consolidated balance sheets as of September 30, 2024 and December 31, 2023. Purchase Obligations The Company has vendor commitments primarily relating to carrier and open purchase obligations that the Company incurs in the ordinary course of business. As of September 30, 2024, the purchase commitments were as follows: ($ in thousands) 2024 $ 9,239 2025 10,644 2026 6,921 2027 6,061 2028 6,361 Thereafter 4,431 Total $ 43,657 Legal Contingencies From time to time, the Company may be a party to litigation relating to claims arising in the normal course of business. As of September 30, 2024, the Company was not aware of any legal claims that could materially impact it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QUIDITY</t>
        </is>
      </c>
      <c r="B1" s="2" t="inlineStr">
        <is>
          <t>9 Months Ended</t>
        </is>
      </c>
    </row>
    <row r="2">
      <c r="B2" s="2" t="inlineStr">
        <is>
          <t>Sep. 30, 2024</t>
        </is>
      </c>
    </row>
    <row r="3">
      <c r="A3" s="3" t="inlineStr">
        <is>
          <t>Equity [Abstract]</t>
        </is>
      </c>
      <c r="B3" s="4" t="inlineStr">
        <is>
          <t xml:space="preserve"> </t>
        </is>
      </c>
    </row>
    <row r="4">
      <c r="A4" s="4" t="inlineStr">
        <is>
          <t>LIQUIDITY</t>
        </is>
      </c>
      <c r="B4" s="4" t="inlineStr">
        <is>
          <t>LIQUIDITY The Company recently identified certain negative financial trends, including recurring operating losses, cash flows from operations that would be negative if not for an arrearage in the payment of preferred dividends, and unfavorably priced long-term purchase commitments, all as discussed further below. To mitigate the adverse conditions of recurring operating losses as noted above, the Company engaged in a restructuring activity (see Note 12 — Restructuring Charges ) in the third quarter of 2024 to reduce operational expenses, especially in the area of salaries and benefits. The Company has, in 2024, made the decision to accept fewer hardware sales contracts where these sales contracts would have generated revenue but been disadvantageous from an associated cost of sales perspective, and further plans to continue such activities into 2025. The Company also plans to wind down its non-core service offerings that are deemed to be unprofitable. Finally, the Company plans to continue to review its global footprint and rationalize legal entities where possible. As part of this process the Company will be reviewing existing office space to determine if working remotely will be more cost-effective in those locations. The Company has accrued and unpaid dividends due to Searchlight on the mandatorily redeemable preferred stock due to affiliate, which are accrued on a daily basis, compound quarterly and payable quarterly in arrears. Due to the underlying nature of the preferred stock instrument as debt, these dividends are reflected on the condensed consolidated balance sheets as accrued interest due to affiliate. As of September 30, 2024, the Company owed approximately $18.2 million to Searchlight for this accrued interest. As of November 19, 2024, the total amount of the accrued interest due to affiliate was $21.2 million (see Note 10 — Related Party Transactions) . The Company plans to continue the arrearage of preferred dividends in order to preserve cash, and may, in the future, refinance the associated preferred stock to a more advantageous interest rate in another form of debt instrument, should interest rates continue to decrease. Additionally, the Company has purchase commitments payable that were not recorded as liabilities on its condensed consolidated balance sheet as of September 30, 2024, of which $9.2 million is expected to be purchased through the remainder of 2024 (see Note 11 — Commitments and Contingencies ). The Company plans to re-negotiate certain of these long-term purchase commitments which are deemed to be disadvantageous. As of September 30, 2024, the Company had approximately $18.6 million of cash on h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On August 14, 2024, the Company announced a restructuring plan to streamline operations and reduce costs. The restructuring plan affected approximately 240 employees and contractors in all areas across all functions. The Company incurred restructuring charges of approximately $2.0 million in connection with the plan during the three and nine months ended September 30, 2024. These charges were primarily related to severance payments and employee benefits. The Company has substantially completed all of the actions associated with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607</v>
      </c>
      <c r="C3" s="6" t="n">
        <v>27137</v>
      </c>
    </row>
    <row r="4">
      <c r="A4" s="4" t="inlineStr">
        <is>
          <t>Accounts receivable, net</t>
        </is>
      </c>
      <c r="B4" s="5" t="n">
        <v>45812</v>
      </c>
      <c r="C4" s="5" t="n">
        <v>52413</v>
      </c>
    </row>
    <row r="5">
      <c r="A5" s="4" t="inlineStr">
        <is>
          <t>Inventories, net</t>
        </is>
      </c>
      <c r="B5" s="5" t="n">
        <v>7554</v>
      </c>
      <c r="C5" s="5" t="n">
        <v>8215</v>
      </c>
    </row>
    <row r="6">
      <c r="A6" s="4" t="inlineStr">
        <is>
          <t>Prepaid expenses and other current assets</t>
        </is>
      </c>
      <c r="B6" s="5" t="n">
        <v>11501</v>
      </c>
      <c r="C6" s="5" t="n">
        <v>14222</v>
      </c>
    </row>
    <row r="7">
      <c r="A7" s="4" t="inlineStr">
        <is>
          <t>Total current assets</t>
        </is>
      </c>
      <c r="B7" s="5" t="n">
        <v>83474</v>
      </c>
      <c r="C7" s="5" t="n">
        <v>101987</v>
      </c>
    </row>
    <row r="8">
      <c r="A8" s="3" t="inlineStr">
        <is>
          <t>Noncurrent assets:</t>
        </is>
      </c>
      <c r="B8" s="4" t="inlineStr">
        <is>
          <t xml:space="preserve"> </t>
        </is>
      </c>
      <c r="C8" s="4" t="inlineStr">
        <is>
          <t xml:space="preserve"> </t>
        </is>
      </c>
    </row>
    <row r="9">
      <c r="A9" s="4" t="inlineStr">
        <is>
          <t>Restricted cash</t>
        </is>
      </c>
      <c r="B9" s="5" t="n">
        <v>302</v>
      </c>
      <c r="C9" s="5" t="n">
        <v>300</v>
      </c>
    </row>
    <row r="10">
      <c r="A10" s="4" t="inlineStr">
        <is>
          <t>Property and equipment, net</t>
        </is>
      </c>
      <c r="B10" s="5" t="n">
        <v>9513</v>
      </c>
      <c r="C10" s="5" t="n">
        <v>10956</v>
      </c>
    </row>
    <row r="11">
      <c r="A11" s="4" t="inlineStr">
        <is>
          <t>Intangible assets, net</t>
        </is>
      </c>
      <c r="B11" s="5" t="n">
        <v>138738</v>
      </c>
      <c r="C11" s="5" t="n">
        <v>167587</v>
      </c>
    </row>
    <row r="12">
      <c r="A12" s="4" t="inlineStr">
        <is>
          <t>Goodwill</t>
        </is>
      </c>
      <c r="B12" s="5" t="n">
        <v>228841</v>
      </c>
      <c r="C12" s="5" t="n">
        <v>294974</v>
      </c>
    </row>
    <row r="13">
      <c r="A13" s="4" t="inlineStr">
        <is>
          <t>Operating lease right-of-use assets</t>
        </is>
      </c>
      <c r="B13" s="5" t="n">
        <v>8874</v>
      </c>
      <c r="C13" s="5" t="n">
        <v>9367</v>
      </c>
    </row>
    <row r="14">
      <c r="A14" s="4" t="inlineStr">
        <is>
          <t>Other non-current assets</t>
        </is>
      </c>
      <c r="B14" s="5" t="n">
        <v>4173</v>
      </c>
      <c r="C14" s="5" t="n">
        <v>1813</v>
      </c>
    </row>
    <row r="15">
      <c r="A15" s="4" t="inlineStr">
        <is>
          <t>Total assets</t>
        </is>
      </c>
      <c r="B15" s="5" t="n">
        <v>473915</v>
      </c>
      <c r="C15" s="5" t="n">
        <v>586984</v>
      </c>
    </row>
    <row r="16">
      <c r="A16" s="3" t="inlineStr">
        <is>
          <t>Current liabilities:</t>
        </is>
      </c>
      <c r="B16" s="4" t="inlineStr">
        <is>
          <t xml:space="preserve"> </t>
        </is>
      </c>
      <c r="C16" s="4" t="inlineStr">
        <is>
          <t xml:space="preserve"> </t>
        </is>
      </c>
    </row>
    <row r="17">
      <c r="A17" s="4" t="inlineStr">
        <is>
          <t>Accounts payable</t>
        </is>
      </c>
      <c r="B17" s="5" t="n">
        <v>22685</v>
      </c>
      <c r="C17" s="5" t="n">
        <v>23983</v>
      </c>
    </row>
    <row r="18">
      <c r="A18" s="4" t="inlineStr">
        <is>
          <t>Accrued liabilities</t>
        </is>
      </c>
      <c r="B18" s="5" t="n">
        <v>25287</v>
      </c>
      <c r="C18" s="5" t="n">
        <v>23421</v>
      </c>
    </row>
    <row r="19">
      <c r="A19" s="4" t="inlineStr">
        <is>
          <t>Current portion of operating lease liabilities</t>
        </is>
      </c>
      <c r="B19" s="5" t="n">
        <v>1521</v>
      </c>
      <c r="C19" s="5" t="n">
        <v>1446</v>
      </c>
    </row>
    <row r="20">
      <c r="A20" s="4" t="inlineStr">
        <is>
          <t>Deferred revenue</t>
        </is>
      </c>
      <c r="B20" s="5" t="n">
        <v>7794</v>
      </c>
      <c r="C20" s="5" t="n">
        <v>9044</v>
      </c>
    </row>
    <row r="21">
      <c r="A21" s="4" t="inlineStr">
        <is>
          <t>Current portion of long-term debt and other borrowings, net</t>
        </is>
      </c>
      <c r="B21" s="5" t="n">
        <v>1850</v>
      </c>
      <c r="C21" s="5" t="n">
        <v>2411</v>
      </c>
    </row>
    <row r="22">
      <c r="A22" s="4" t="inlineStr">
        <is>
          <t>Warrant liabilities to affiliates</t>
        </is>
      </c>
      <c r="B22" s="5" t="n">
        <v>5315</v>
      </c>
      <c r="C22" s="5" t="n">
        <v>11664</v>
      </c>
    </row>
    <row r="23">
      <c r="A23" s="4" t="inlineStr">
        <is>
          <t>Total current liabilities</t>
        </is>
      </c>
      <c r="B23" s="5" t="n">
        <v>64452</v>
      </c>
      <c r="C23" s="5" t="n">
        <v>71969</v>
      </c>
    </row>
    <row r="24">
      <c r="A24" s="3" t="inlineStr">
        <is>
          <t>Noncurrent liabilities:</t>
        </is>
      </c>
      <c r="B24" s="4" t="inlineStr">
        <is>
          <t xml:space="preserve"> </t>
        </is>
      </c>
      <c r="C24" s="4" t="inlineStr">
        <is>
          <t xml:space="preserve"> </t>
        </is>
      </c>
    </row>
    <row r="25">
      <c r="A25" s="4" t="inlineStr">
        <is>
          <t>Operating lease liabilities</t>
        </is>
      </c>
      <c r="B25" s="5" t="n">
        <v>8721</v>
      </c>
      <c r="C25" s="5" t="n">
        <v>9446</v>
      </c>
    </row>
    <row r="26">
      <c r="A26" s="4" t="inlineStr">
        <is>
          <t>Long-term debt and other borrowings, net</t>
        </is>
      </c>
      <c r="B26" s="5" t="n">
        <v>295761</v>
      </c>
      <c r="C26" s="5" t="n">
        <v>296109</v>
      </c>
    </row>
    <row r="27">
      <c r="A27" s="4" t="inlineStr">
        <is>
          <t>Deferred income tax liabilities, net</t>
        </is>
      </c>
      <c r="B27" s="5" t="n">
        <v>6299</v>
      </c>
      <c r="C27" s="5" t="n">
        <v>13795</v>
      </c>
    </row>
    <row r="28">
      <c r="A28" s="4" t="inlineStr">
        <is>
          <t>Accrued interest due to affiliate</t>
        </is>
      </c>
      <c r="B28" s="5" t="n">
        <v>18193</v>
      </c>
      <c r="C28" s="5" t="n">
        <v>2530</v>
      </c>
    </row>
    <row r="29">
      <c r="A29" s="4" t="inlineStr">
        <is>
          <t>Mandatorily redeemable preferred stock due to affiliate, net</t>
        </is>
      </c>
      <c r="B29" s="5" t="n">
        <v>142491</v>
      </c>
      <c r="C29" s="5" t="n">
        <v>141594</v>
      </c>
    </row>
    <row r="30">
      <c r="A30" s="4" t="inlineStr">
        <is>
          <t>Other liabilities</t>
        </is>
      </c>
      <c r="B30" s="5" t="n">
        <v>15235</v>
      </c>
      <c r="C30" s="5" t="n">
        <v>14568</v>
      </c>
    </row>
    <row r="31">
      <c r="A31" s="4" t="inlineStr">
        <is>
          <t>Total liabilities</t>
        </is>
      </c>
      <c r="B31" s="5" t="n">
        <v>551152</v>
      </c>
      <c r="C31" s="5" t="n">
        <v>550011</v>
      </c>
    </row>
    <row r="32">
      <c r="A32" s="4" t="inlineStr">
        <is>
          <t>Commitments and Contingencies</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Common stock, voting, par value $0.0001 per share; 315,000,000 shares authorized; 18,112,169 shares issued and 16,919,432 outstanding as of September 30, 2024, and 17,476,530 shares issued and 16,476,530 outstanding as of December 31, 2023</t>
        </is>
      </c>
      <c r="B34" s="5" t="n">
        <v>8</v>
      </c>
      <c r="C34" s="5" t="n">
        <v>8</v>
      </c>
    </row>
    <row r="35">
      <c r="A35" s="4" t="inlineStr">
        <is>
          <t>Additional paid-in capital</t>
        </is>
      </c>
      <c r="B35" s="5" t="n">
        <v>467480</v>
      </c>
      <c r="C35" s="5" t="n">
        <v>461069</v>
      </c>
    </row>
    <row r="36">
      <c r="A36" s="4" t="inlineStr">
        <is>
          <t>Accumulated other comprehensive loss</t>
        </is>
      </c>
      <c r="B36" s="5" t="n">
        <v>-5632</v>
      </c>
      <c r="C36" s="5" t="n">
        <v>-6070</v>
      </c>
    </row>
    <row r="37">
      <c r="A37" s="4" t="inlineStr">
        <is>
          <t>Accumulated deficit</t>
        </is>
      </c>
      <c r="B37" s="5" t="n">
        <v>-535908</v>
      </c>
      <c r="C37" s="5" t="n">
        <v>-415280</v>
      </c>
    </row>
    <row r="38">
      <c r="A38" s="4" t="inlineStr">
        <is>
          <t>Treasury stock, at cost, 1,192,737 shares as of September 30, 2024, and 1,000,000 shares as of December 31, 2023</t>
        </is>
      </c>
      <c r="B38" s="5" t="n">
        <v>-3185</v>
      </c>
      <c r="C38" s="5" t="n">
        <v>-2754</v>
      </c>
    </row>
    <row r="39">
      <c r="A39" s="4" t="inlineStr">
        <is>
          <t>Total stockholders’ (deficit) equity</t>
        </is>
      </c>
      <c r="B39" s="5" t="n">
        <v>-77237</v>
      </c>
      <c r="C39" s="5" t="n">
        <v>36973</v>
      </c>
    </row>
    <row r="40">
      <c r="A40" s="4" t="inlineStr">
        <is>
          <t>Total liabilities and stockholders’ (deficit) equity</t>
        </is>
      </c>
      <c r="B40" s="6" t="n">
        <v>473915</v>
      </c>
      <c r="C40" s="6" t="n">
        <v>586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issuance of the condensed consolidated financial statements, and determined that there have been no events that have occurred that would require disclosure or adjustments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9408</v>
      </c>
      <c r="C4" s="6" t="n">
        <v>-95361</v>
      </c>
      <c r="D4" s="6" t="n">
        <v>-120628</v>
      </c>
      <c r="E4" s="6" t="n">
        <v>-13335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par value $0.0001 per share (the “common stock”), is traded on the New York Stock Exchange (the “NYSE”) under the ticker symbol “KORE”. The Company implemented a reverse stock split of its common stock at a ratio of 1-for-5 effective as of July 1, 2024.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reverse stock split did not affect the shares of preferred stock outstanding. All calculations have been adjusted to reflect the reverse stock split for all periods presented.</t>
        </is>
      </c>
    </row>
    <row r="5">
      <c r="A5" s="4" t="inlineStr">
        <is>
          <t>Restatement of Previously Issued Unaudited Condensed Consolidated Financial Statements / Reclassifications</t>
        </is>
      </c>
      <c r="B5" s="4" t="inlineStr">
        <is>
          <t>Reclassifications</t>
        </is>
      </c>
    </row>
    <row r="6">
      <c r="A6" s="4" t="inlineStr">
        <is>
          <t>Interim Financial Statements</t>
        </is>
      </c>
      <c r="B6"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annual consolidated financial statements and related notes for the year ended December 31, 2023, included in the Company’s Annual Report on Form 10-K for the year ended December 31, 2023 (“Annual Report on Form 10-K”).</t>
        </is>
      </c>
    </row>
    <row r="7">
      <c r="A7" s="4" t="inlineStr">
        <is>
          <t>Use of Estimates</t>
        </is>
      </c>
      <c r="B7"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8">
      <c r="A8" s="4" t="inlineStr">
        <is>
          <t>Change in Accounting Estimate — Depreciation of Property and Equipment</t>
        </is>
      </c>
      <c r="B8" s="4" t="inlineStr">
        <is>
          <t>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t>
        </is>
      </c>
    </row>
    <row r="9">
      <c r="A9" s="4" t="inlineStr">
        <is>
          <t>Recently Issued Accounting Pronouncements - Not Yet Adopted</t>
        </is>
      </c>
      <c r="B9" s="4" t="inlineStr">
        <is>
          <t>Recently Issued Accounting Pronouncements — Not Yet Adopted The Company considers the applicability and impact of all Accounting Standards Updates (“ASUs”) issued by the Financial Accounting Standards Board (“FASB”). Previously identified ASUs also currently applicable to the Company’s future financial statements are discussed in the Company’s Annual Report on Form 10-K, Part II, Item 8, Note 2 — Summary of Significant Accounting Policies . Disaggregation of Income Statement Expenses . In November 2024, the Financial Accounting Standards Board (“FASB”) issued Accounting Standards Update (“ASU”) No. 2024-03, Income Statement—Reporting Comprehensive Income—Expense Disaggregation Disclosures (“ASU 2024-03”). The FASB issued the new guidance primarily to provide financial statement users with more detailed information about a public business entity’s (“PBE”) income statement expenses. This ASU requires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An entity is not precluded from providing additional voluntary disclosures that may provide investors with additional decision-useful information. ASU 2024-03 will be effective for the Company’s annual reporting period for fiscal 2026 and all interim reporting periods beginning in fiscal 2027. Early adoption is permitted.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4-03.</t>
        </is>
      </c>
    </row>
    <row r="10">
      <c r="A10" s="4" t="inlineStr">
        <is>
          <t>Fair Value Measurements</t>
        </is>
      </c>
      <c r="B10" s="4" t="inlineStr">
        <is>
          <t>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September 30, 2024, the Company’s valuation policies and processes had not changed from those described in the consolidated financial statements for the year ended December 31, 2023 included in the Annual Report on Form 10-K, Part II, Item 8, Note 11 — Fair Value Measurements, with the exception of the valuation of the Mandatorily Redeemable Preferred Stock Due to Affiliate. As of June 30, 2024, the Company determined that a lattice model indicated a more accurate approximation of the fair value of this debt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5 — Goodwill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statement Adjustments and Immaterial Error Corrections</t>
        </is>
      </c>
      <c r="B4" s="4" t="inlineStr">
        <is>
          <t>The table below sets forth the impact of the Restatement Adjustments and Immaterial Error Corrections on the Company’s Unaudited Condensed Consolidated Statements of Changes in Stockholders’ (Deficit) Equity for the three months ended June 30, 2024. Three Months Ended June 30, 2024 (in thousands) Reported Restatement Adjustments Immaterial Error Corrections As Restated Accumulated Deficit Net Loss $ (64,300) $ (18,002) $ (1,331) $ (83,633) Balance, end of period (497,167) (18,002) (1,331) (516,500) Total Stockholders’ Deficit $ (37,827) $ (18,002) $ (1,331) $ (57,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Revenue</t>
        </is>
      </c>
      <c r="B4" s="4" t="inlineStr">
        <is>
          <t>The table below sets forth a summary of revenue by major service line and product category: Three Months Ended September 30, Nine Months Ended September 30, (in thousands) 2024 2023 2024 2023 Services: IoT Connectivity (1) $ 55,416 $ 54,217 $ 166,656 $ 145,161 IoT Solutions 2,788 2,787 8,506 9,941 $ 58,204 $ 57,004 $ 175,162 $ 155,102 Products: Hardware (2)(3) $ 10,716 $ 11,629 $ 37,601 $ 49,042 Total $ 68,920 $ 68,633 $ 212,763 $ 204,144 (1) Includes connectivity-related revenue from IoT Connectivity and IoT Solutions. (2) Includes hardware-related revenue from IoT Connectivity and IoT Solutions. (3) Includes $0.9 million and $2.1 million of bill-and-hold arrangements for the three months ended September 30, 2024 and 2023, respectively, and $3.7 million and $6.6 million for the nine months ended September 30, 2024 and 2023, respectively. The table below sets forth a summary of revenue by geographic area: Three Months Ended September 30, Nine Months Ended September 30, (in thousands) 2024 2023 2024 2023 United States $ 58,201 $ 56,163 $ 179,003 $ 162,924 Other countries (1) 10,719 12,470 33,760 41,220 Total $ 68,920 $ 68,633 $ 212,763 $ 204,144 (1) No single country in “other countries” exceeded 10% of the total revenue for the three months ended September 30, 2024 and 2023, and the nine months ended September 30, 2024 and 2023.</t>
        </is>
      </c>
    </row>
    <row r="5">
      <c r="A5" s="4" t="inlineStr">
        <is>
          <t>Schedule of Change in Contract Assets and Liabilities</t>
        </is>
      </c>
      <c r="B5" s="4" t="inlineStr">
        <is>
          <t xml:space="preserve">The following table sets forth the change in contract assets, or unbilled receivables: (in thousands) September 30, 2024 December 31, 2023 Beginning balance $ 2,173 $ — Revenue recognized during the period but not billed (1) 2,626 2,173 Amounts reclassified to accounts receivable (1,349) — Ending balance $ 3,450 $ 2,173 (1) Net of financing component of $0.5 million and $0.3 million as of September 30, 2024 and December 31, 2023, respectively. The table below sets forth the change in contract liabilities, or deferred revenue: (in thousands) September 30, 2024 December 31, 2023 Beginning balance $ 9,044 $ 7,817 Amounts billed but not recognized as revenue 7,794 9,041 Revenue recognized from balances held at the beginning of the period (9,044) (7,817) Foreign exchange — 3 Ending balance $ 7,794 $ 9,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densed consolidated balance sheets as of September 30, 2024 and December 31, 2023: (in thousands) September 30, 2024 December 31, 2023 Accounts receivable $ 46,335 $ 52,843 Less: allowance for credit losses (523) (430) Accounts receivable, net $ 45,812 $ 52,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densed consolidated balance sheets as of September 30, 2024 and December 31, 2023: (in thousands) September 30, 2024 December 31, 2023 Prepaid expenses $ 8,384 $ 7,411 Credit card receivables in-transit 1,143 2,635 Deposits 753 2,061 Sales taxes receivable 752 616 Income taxes receivable 469 1,499 Total prepaid expenses and other current assets $ 11,501 $ 14,222 </t>
        </is>
      </c>
    </row>
    <row r="5">
      <c r="A5" s="4" t="inlineStr">
        <is>
          <t>Schedule of Accrued Liabilities</t>
        </is>
      </c>
      <c r="B5" s="4" t="inlineStr">
        <is>
          <t xml:space="preserve">The following table sets forth the details of accrued liabilities included on the condensed consolidated balance sheets as of September 30, 2024 and December 31, 2023: (in thousands) September 30, 2024 December 31, 2023 Accrued payroll and related costs $ 7,166 $ 4,623 Accrued cost of revenue 5,653 4,728 Accrued carrier costs 4,212 3,725 Interest payable 2,733 4,459 Sales and other taxes payable 2,703 4,999 Income taxes payable 2,679 615 Other 141 272 Total accrued liabilities $ 25,287 $ 23,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 sets forth the details of the derivative instrument presented on the condensed consolidated balance sheets and notional amounts as of September 30, 2024 and December 31, 2023: September 30, 2024 Derivatives Not Designated as Hedging Instruments Number of Warrants (Notional Amount) (1) Warrant Liability Exercise Price Per Share (1) ($ in thousands, except for exercise price per share) Penny Warrants issued to Searchlight 12,024,711 $ 5,315 $ 0.05 December 31, 2023 Derivatives Not Designated as Hedging Instruments Number of Warrants (Notional Amount) (1) Warrant Liability Exercise Price Per Share (1) ($ in thousands, except for exercise per share)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densed consolidated statements of operations and comprehensive loss for the three and nine months ended September 30, 2024 (1) are set forth as follows: Three Months Ended September 30, 2024 Derivatives Not Designated as Hedging Instruments Net Realized Gains (Losses) on Derivative Instruments Net Change in Unrealized Gain (Loss) on Derivative Instruments (in thousands) Penny Warrants issued to Searchlight $ — $ (337) Nine Months Ended September 30, 2024 Derivatives Not Designated as Hedging Instruments Net Realized Gains (Losses) on Derivative Instruments Net Change in Unrealized Gain (Loss) on Derivative Instruments (in thousands) Penny Warrants issued to Searchlight $ — $ 6,349 (1) No such instruments existed during the three and nine months ended September 30, 2023; therefore, there were no gains or losses from such instruments during thos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mortized Cost and Fair Value of Debt and Stock Due to Affiliate</t>
        </is>
      </c>
      <c r="B4" s="4" t="inlineStr">
        <is>
          <t>The table below sets forth the amortized cost and fair value of the Company’s Senior Secured Term Loan as of September 30, 2024 and December 31, 2023 and Mandatorily Redeemable Preferred Stock Due to Affiliate as of December 31, 2023. The fair value of this debt is not indicative of the amounts at which the Company could settle this debt. (in thousands) Financial Instruments Disclosed at Fair Value Level 2 Measurement September 30, 2024 December 31, 2023 Senior Secured Term Loan Amortized cost $ 179,411 $ 180,042 Fair value $ 173,897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September 30, 2024 and December 31, 2023 and the Mandatorily Redeemable Preferred Stock Due to Affiliate as of September 30, 2024. The fair value of this debt is not indicative of the amounts at which the Company could settle this debt. (in thousands) Financial Instrument Disclosed at Fair Value Level 3 Measurement September 30, 2024 December 31, 2023 Backstop Notes Amortized cost $ 118,199 $ 117,916 Fair value $ 93,272 $ 91,204 Mandatorily Redeemable Preferred Stock Due to Affiliate (1) Amortized cost $ 142,491 N/A Fair value $ 136,742 N/A (1) Refer to the foregoing discussion regarding the change in valuation method.</t>
        </is>
      </c>
    </row>
    <row r="5">
      <c r="A5" s="4" t="inlineStr">
        <is>
          <t>Schedule of Significant Level 3 Measurement Inputs</t>
        </is>
      </c>
      <c r="B5" s="4" t="inlineStr">
        <is>
          <t>The table below sets forth information regarding the Company’s significant Level 3 inputs as of September 30, 2024, and December 31, 2023: ($ in thousands, except as otherwise noted) Significant Inputs for Level 3 Fair Value Disclosure Input September 30, 2024 December 31, 2023 Backstop Notes Principal amount $120,000 $120,000 Term to maturity date 4.00 years 4.75 years Stock price $2.26 $4.90 Credit spreads (basis points) 938 895 Selected equity volatility 100.9% 98.7% Mandatorily Redeemable Preferred Stock Due to Affiliate Notional amount $171,050 N/A Term of lattice model 9.13 years N/A Stock price $2.26 N/A Credit spreads (basis points) 1,207 N/A Selected equity volatility 109.2%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18112169</v>
      </c>
      <c r="C5" s="5" t="n">
        <v>17476530</v>
      </c>
    </row>
    <row r="6">
      <c r="A6" s="4" t="inlineStr">
        <is>
          <t>Common stock, shares outstanding (in shares)</t>
        </is>
      </c>
      <c r="B6" s="5" t="n">
        <v>16919432</v>
      </c>
      <c r="C6" s="5" t="n">
        <v>16476530</v>
      </c>
    </row>
    <row r="7">
      <c r="A7" s="4" t="inlineStr">
        <is>
          <t>Common stock in treasury (in shares)</t>
        </is>
      </c>
      <c r="B7" s="5" t="n">
        <v>1192737</v>
      </c>
      <c r="C7"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three and nine months ended September 30, 2024 and 2023: Three Months Ended September 30, Nine Months Ended September 30, ($ in thousands, except share and per share amounts) 2024 2023 2024 2023 Numerator: Net loss $ (19,408) $ (95,361) $ (120,628) $ (133,350) Denominator: Weighted average shares outstanding - basic 19,458,102 17,331,056 19,200,229 16,209,376 Effect of dilutive equity awards (1) — — — — Weighted average shares outstanding - diluted 19,458,102 17,331,056 19,200,229 16,209,376 Net loss per share: Basic $ (1.00) $ (5.50) $ (6.28) $ (8.23) Diluted $ (1.00) $ (5.50) $ (6.28) $ (8.23)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Set forth in the table below is the number of securities not included in the computation of diluted shares outstanding because the effect would be anti-dilutive: Three Months Ended September 30, Nine Months Ended September 30, 2024 2023 2024 2023 Grants of RSUs with service only (i.e., time-vesting) conditions 811,664 1,489,987 811,664 1,204,350 Common stock issuable under the Backstop Notes (1) 1,920,007 1,920,007 1,920,007 1,920,007 Private Placement Warrants (2) 272,779 272,779 272,779 272,779 (1) Common stock issuable under the Backstop Notes is presented at the maximum number of shares of common stock potentially issuable upon the exercise of the Backstop Notes, although the actual potentially issuable shares remain limited at 9.9% of the common stock outstanding. (2)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urchase Commitments</t>
        </is>
      </c>
      <c r="B4" s="4" t="inlineStr">
        <is>
          <t xml:space="preserve">As of September 30, 2024, the purchase commitments were as follows: ($ in thousands) 2024 $ 9,239 2025 10,644 2026 6,921 2027 6,061 2028 6,361 Thereafter 4,431 Total $ 43,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 width="22" customWidth="1" min="6" max="6"/>
    <col width="33" customWidth="1" min="7" max="7"/>
    <col width="22" customWidth="1" min="8" max="8"/>
    <col width="33" customWidth="1" min="9" max="9"/>
  </cols>
  <sheetData>
    <row r="1">
      <c r="A1" s="1" t="inlineStr">
        <is>
          <t>SUMMARY OF SIGNIFICANT ACCOUNTING POLICIES - Additional Information (Details) $ / shares in Units, $ in Thousands</t>
        </is>
      </c>
      <c r="C1" s="2" t="inlineStr">
        <is>
          <t>3 Months Ended</t>
        </is>
      </c>
      <c r="F1" s="2" t="inlineStr">
        <is>
          <t>6 Months Ended</t>
        </is>
      </c>
      <c r="G1" s="2" t="inlineStr">
        <is>
          <t>9 Months Ended</t>
        </is>
      </c>
    </row>
    <row r="2">
      <c r="B2" s="2" t="inlineStr">
        <is>
          <t>Jul. 01, 2024</t>
        </is>
      </c>
      <c r="C2" s="2" t="inlineStr">
        <is>
          <t>Sep. 30, 2024 USD ($) $ / shares</t>
        </is>
      </c>
      <c r="D2" s="2" t="inlineStr">
        <is>
          <t>Jun. 30, 2024 USD ($)</t>
        </is>
      </c>
      <c r="E2" s="2" t="inlineStr">
        <is>
          <t>Sep. 30, 2023 USD ($)</t>
        </is>
      </c>
      <c r="F2" s="2" t="inlineStr">
        <is>
          <t>Jun. 30, 2024 USD ($)</t>
        </is>
      </c>
      <c r="G2" s="2" t="inlineStr">
        <is>
          <t>Sep. 30, 2024 USD ($) $ / shares</t>
        </is>
      </c>
      <c r="H2" s="2" t="inlineStr">
        <is>
          <t>Sep. 30, 2023 USD ($)</t>
        </is>
      </c>
      <c r="I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7" t="n">
        <v>0.0001</v>
      </c>
      <c r="D4" s="4" t="inlineStr">
        <is>
          <t xml:space="preserve"> </t>
        </is>
      </c>
      <c r="E4" s="4" t="inlineStr">
        <is>
          <t xml:space="preserve"> </t>
        </is>
      </c>
      <c r="F4" s="4" t="inlineStr">
        <is>
          <t xml:space="preserve"> </t>
        </is>
      </c>
      <c r="G4" s="7" t="n">
        <v>0.0001</v>
      </c>
      <c r="H4" s="4" t="inlineStr">
        <is>
          <t xml:space="preserve"> </t>
        </is>
      </c>
      <c r="I4" s="7" t="n">
        <v>0.0001</v>
      </c>
    </row>
    <row r="5">
      <c r="A5" s="4" t="inlineStr">
        <is>
          <t>Stock split ratio</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oss</t>
        </is>
      </c>
      <c r="B6" s="4" t="inlineStr">
        <is>
          <t xml:space="preserve"> </t>
        </is>
      </c>
      <c r="C6" s="6" t="n">
        <v>5626</v>
      </c>
      <c r="D6" s="4" t="inlineStr">
        <is>
          <t xml:space="preserve"> </t>
        </is>
      </c>
      <c r="E6" s="6" t="n">
        <v>87853</v>
      </c>
      <c r="F6" s="4" t="inlineStr">
        <is>
          <t xml:space="preserve"> </t>
        </is>
      </c>
      <c r="G6" s="6" t="n">
        <v>89707</v>
      </c>
      <c r="H6" s="6" t="n">
        <v>106104</v>
      </c>
      <c r="I6" s="4" t="inlineStr">
        <is>
          <t xml:space="preserve"> </t>
        </is>
      </c>
    </row>
    <row r="7">
      <c r="A7" s="4" t="inlineStr">
        <is>
          <t>Noncurrent accrued interest due to affiliate</t>
        </is>
      </c>
      <c r="B7" s="4" t="inlineStr">
        <is>
          <t xml:space="preserve"> </t>
        </is>
      </c>
      <c r="C7" s="5" t="n">
        <v>18193</v>
      </c>
      <c r="D7" s="4" t="inlineStr">
        <is>
          <t xml:space="preserve"> </t>
        </is>
      </c>
      <c r="E7" s="4" t="inlineStr">
        <is>
          <t xml:space="preserve"> </t>
        </is>
      </c>
      <c r="F7" s="4" t="inlineStr">
        <is>
          <t xml:space="preserve"> </t>
        </is>
      </c>
      <c r="G7" s="5" t="n">
        <v>18193</v>
      </c>
      <c r="H7" s="4" t="inlineStr">
        <is>
          <t xml:space="preserve"> </t>
        </is>
      </c>
      <c r="I7" s="6" t="n">
        <v>2530</v>
      </c>
    </row>
    <row r="8">
      <c r="A8" s="4" t="inlineStr">
        <is>
          <t>Goodwill impairment</t>
        </is>
      </c>
      <c r="B8" s="4" t="inlineStr">
        <is>
          <t xml:space="preserve"> </t>
        </is>
      </c>
      <c r="C8" s="6" t="n">
        <v>0</v>
      </c>
      <c r="D8" s="6" t="n">
        <v>45400</v>
      </c>
      <c r="E8" s="6" t="n">
        <v>78255</v>
      </c>
      <c r="F8" s="4" t="inlineStr">
        <is>
          <t xml:space="preserve"> </t>
        </is>
      </c>
      <c r="G8" s="6" t="n">
        <v>65864</v>
      </c>
      <c r="H8" s="6" t="n">
        <v>78255</v>
      </c>
      <c r="I8" s="4" t="inlineStr">
        <is>
          <t xml:space="preserve"> </t>
        </is>
      </c>
    </row>
    <row r="9">
      <c r="A9" s="4" t="inlineStr">
        <is>
          <t>Restatement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oss</t>
        </is>
      </c>
      <c r="B11" s="4" t="inlineStr">
        <is>
          <t xml:space="preserve"> </t>
        </is>
      </c>
      <c r="C11" s="4" t="inlineStr">
        <is>
          <t xml:space="preserve"> </t>
        </is>
      </c>
      <c r="D11" s="5" t="n">
        <v>17700</v>
      </c>
      <c r="E11" s="4" t="inlineStr">
        <is>
          <t xml:space="preserve"> </t>
        </is>
      </c>
      <c r="F11" s="6" t="n">
        <v>17700</v>
      </c>
      <c r="G11" s="4" t="inlineStr">
        <is>
          <t xml:space="preserve"> </t>
        </is>
      </c>
      <c r="H11" s="4" t="inlineStr">
        <is>
          <t xml:space="preserve"> </t>
        </is>
      </c>
      <c r="I11" s="4" t="inlineStr">
        <is>
          <t xml:space="preserve"> </t>
        </is>
      </c>
    </row>
    <row r="12">
      <c r="A12" s="4" t="inlineStr">
        <is>
          <t>Immaterial Error Corre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t>
        </is>
      </c>
      <c r="B14" s="4" t="inlineStr">
        <is>
          <t xml:space="preserve"> </t>
        </is>
      </c>
      <c r="C14" s="4" t="inlineStr">
        <is>
          <t xml:space="preserve"> </t>
        </is>
      </c>
      <c r="D14" s="6" t="n">
        <v>20500</v>
      </c>
      <c r="E14" s="4" t="inlineStr">
        <is>
          <t xml:space="preserve"> </t>
        </is>
      </c>
      <c r="F14" s="6" t="n">
        <v>20500</v>
      </c>
      <c r="G14" s="4" t="inlineStr">
        <is>
          <t xml:space="preserve"> </t>
        </is>
      </c>
      <c r="H14" s="4" t="inlineStr">
        <is>
          <t xml:space="preserve"> </t>
        </is>
      </c>
      <c r="I14" s="4" t="inlineStr">
        <is>
          <t xml:space="preserve"> </t>
        </is>
      </c>
    </row>
    <row r="15">
      <c r="A15" s="4" t="inlineStr">
        <is>
          <t>Affiliate | Restatement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accrued interest due to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v>
      </c>
    </row>
    <row r="18">
      <c r="A18" s="4" t="inlineStr">
        <is>
          <t>Noncurrent accrued interest due to affil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v>
      </c>
    </row>
  </sheetData>
  <mergeCells count="3">
    <mergeCell ref="A1:A2"/>
    <mergeCell ref="C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Schedule of Restatement Adjustments and Immaterial Error Correction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f stockholders' equity</t>
        </is>
      </c>
      <c r="B4" s="6" t="n">
        <v>-57160</v>
      </c>
      <c r="C4" s="4" t="inlineStr">
        <is>
          <t xml:space="preserve"> </t>
        </is>
      </c>
      <c r="D4" s="4" t="inlineStr">
        <is>
          <t xml:space="preserve"> </t>
        </is>
      </c>
      <c r="E4" s="6" t="n">
        <v>36973</v>
      </c>
      <c r="F4" s="4" t="inlineStr">
        <is>
          <t xml:space="preserve"> </t>
        </is>
      </c>
    </row>
    <row r="5">
      <c r="A5" s="4" t="inlineStr">
        <is>
          <t>Net Loss</t>
        </is>
      </c>
      <c r="B5" s="5" t="n">
        <v>-19408</v>
      </c>
      <c r="C5" s="4" t="inlineStr">
        <is>
          <t xml:space="preserve"> </t>
        </is>
      </c>
      <c r="D5" s="6" t="n">
        <v>-95361</v>
      </c>
      <c r="E5" s="5" t="n">
        <v>-120628</v>
      </c>
      <c r="F5" s="6" t="n">
        <v>-133350</v>
      </c>
    </row>
    <row r="6">
      <c r="A6" s="4" t="inlineStr">
        <is>
          <t>Ending balance of stockholders' equity</t>
        </is>
      </c>
      <c r="B6" s="5" t="n">
        <v>-77237</v>
      </c>
      <c r="C6" s="6" t="n">
        <v>-57160</v>
      </c>
      <c r="D6" s="5" t="n">
        <v>71106</v>
      </c>
      <c r="E6" s="5" t="n">
        <v>-77237</v>
      </c>
      <c r="F6" s="5" t="n">
        <v>71106</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of stockholders' equity</t>
        </is>
      </c>
      <c r="B9" s="5" t="n">
        <v>-516500</v>
      </c>
      <c r="C9" s="4" t="inlineStr">
        <is>
          <t xml:space="preserve"> </t>
        </is>
      </c>
      <c r="D9" s="5" t="n">
        <v>-286227</v>
      </c>
      <c r="E9" s="5" t="n">
        <v>-415280</v>
      </c>
      <c r="F9" s="5" t="n">
        <v>-248238</v>
      </c>
    </row>
    <row r="10">
      <c r="A10" s="4" t="inlineStr">
        <is>
          <t>Net Loss</t>
        </is>
      </c>
      <c r="B10" s="5" t="n">
        <v>-19408</v>
      </c>
      <c r="C10" s="5" t="n">
        <v>-83633</v>
      </c>
      <c r="D10" s="5" t="n">
        <v>-95361</v>
      </c>
      <c r="E10" s="5" t="n">
        <v>-120628</v>
      </c>
      <c r="F10" s="5" t="n">
        <v>-133350</v>
      </c>
    </row>
    <row r="11">
      <c r="A11" s="4" t="inlineStr">
        <is>
          <t>Ending balance of stockholders' equity</t>
        </is>
      </c>
      <c r="B11" s="5" t="n">
        <v>-535908</v>
      </c>
      <c r="C11" s="5" t="n">
        <v>-516500</v>
      </c>
      <c r="D11" s="6" t="n">
        <v>-381588</v>
      </c>
      <c r="E11" s="6" t="n">
        <v>-535908</v>
      </c>
      <c r="F11" s="6" t="n">
        <v>-381588</v>
      </c>
    </row>
    <row r="12">
      <c r="A12" s="4" t="inlineStr">
        <is>
          <t>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of stockholders' equity</t>
        </is>
      </c>
      <c r="B14" s="5" t="n">
        <v>-37827</v>
      </c>
      <c r="C14" s="4" t="inlineStr">
        <is>
          <t xml:space="preserve"> </t>
        </is>
      </c>
      <c r="D14" s="4" t="inlineStr">
        <is>
          <t xml:space="preserve"> </t>
        </is>
      </c>
      <c r="E14" s="4" t="inlineStr">
        <is>
          <t xml:space="preserve"> </t>
        </is>
      </c>
      <c r="F14" s="4" t="inlineStr">
        <is>
          <t xml:space="preserve"> </t>
        </is>
      </c>
    </row>
    <row r="15">
      <c r="A15" s="4" t="inlineStr">
        <is>
          <t>Ending balance of stockholders' equity</t>
        </is>
      </c>
      <c r="B15" s="4" t="inlineStr">
        <is>
          <t xml:space="preserve"> </t>
        </is>
      </c>
      <c r="C15" s="5" t="n">
        <v>-37827</v>
      </c>
      <c r="D15" s="4" t="inlineStr">
        <is>
          <t xml:space="preserve"> </t>
        </is>
      </c>
      <c r="E15" s="4" t="inlineStr">
        <is>
          <t xml:space="preserve"> </t>
        </is>
      </c>
      <c r="F15" s="4" t="inlineStr">
        <is>
          <t xml:space="preserve"> </t>
        </is>
      </c>
    </row>
    <row r="16">
      <c r="A16" s="4" t="inlineStr">
        <is>
          <t>Reported | Accumulated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of stockholders' equity</t>
        </is>
      </c>
      <c r="B18" s="5" t="n">
        <v>-497167</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5" t="n">
        <v>-64300</v>
      </c>
      <c r="D19" s="4" t="inlineStr">
        <is>
          <t xml:space="preserve"> </t>
        </is>
      </c>
      <c r="E19" s="4" t="inlineStr">
        <is>
          <t xml:space="preserve"> </t>
        </is>
      </c>
      <c r="F19" s="4" t="inlineStr">
        <is>
          <t xml:space="preserve"> </t>
        </is>
      </c>
    </row>
    <row r="20">
      <c r="A20" s="4" t="inlineStr">
        <is>
          <t>Ending balance of stockholders' equity</t>
        </is>
      </c>
      <c r="B20" s="4" t="inlineStr">
        <is>
          <t xml:space="preserve"> </t>
        </is>
      </c>
      <c r="C20" s="5" t="n">
        <v>-497167</v>
      </c>
      <c r="D20" s="4" t="inlineStr">
        <is>
          <t xml:space="preserve"> </t>
        </is>
      </c>
      <c r="E20" s="4" t="inlineStr">
        <is>
          <t xml:space="preserve"> </t>
        </is>
      </c>
      <c r="F20" s="4" t="inlineStr">
        <is>
          <t xml:space="preserve"> </t>
        </is>
      </c>
    </row>
    <row r="21">
      <c r="A21" s="4" t="inlineStr">
        <is>
          <t>Restatement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of stockholders' equity</t>
        </is>
      </c>
      <c r="B23" s="5" t="n">
        <v>-18002</v>
      </c>
      <c r="C23" s="4" t="inlineStr">
        <is>
          <t xml:space="preserve"> </t>
        </is>
      </c>
      <c r="D23" s="4" t="inlineStr">
        <is>
          <t xml:space="preserve"> </t>
        </is>
      </c>
      <c r="E23" s="4" t="inlineStr">
        <is>
          <t xml:space="preserve"> </t>
        </is>
      </c>
      <c r="F23" s="4" t="inlineStr">
        <is>
          <t xml:space="preserve"> </t>
        </is>
      </c>
    </row>
    <row r="24">
      <c r="A24" s="4" t="inlineStr">
        <is>
          <t>Ending balance of stockholders' equity</t>
        </is>
      </c>
      <c r="B24" s="4" t="inlineStr">
        <is>
          <t xml:space="preserve"> </t>
        </is>
      </c>
      <c r="C24" s="5" t="n">
        <v>-18002</v>
      </c>
      <c r="D24" s="4" t="inlineStr">
        <is>
          <t xml:space="preserve"> </t>
        </is>
      </c>
      <c r="E24" s="4" t="inlineStr">
        <is>
          <t xml:space="preserve"> </t>
        </is>
      </c>
      <c r="F24" s="4" t="inlineStr">
        <is>
          <t xml:space="preserve"> </t>
        </is>
      </c>
    </row>
    <row r="25">
      <c r="A25" s="4" t="inlineStr">
        <is>
          <t>Restatement Adjustments | Accumulated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 of stockholders' equity</t>
        </is>
      </c>
      <c r="B27" s="5" t="n">
        <v>-18002</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5" t="n">
        <v>-18002</v>
      </c>
      <c r="D28" s="4" t="inlineStr">
        <is>
          <t xml:space="preserve"> </t>
        </is>
      </c>
      <c r="E28" s="4" t="inlineStr">
        <is>
          <t xml:space="preserve"> </t>
        </is>
      </c>
      <c r="F28" s="4" t="inlineStr">
        <is>
          <t xml:space="preserve"> </t>
        </is>
      </c>
    </row>
    <row r="29">
      <c r="A29" s="4" t="inlineStr">
        <is>
          <t>Ending balance of stockholders' equity</t>
        </is>
      </c>
      <c r="B29" s="4" t="inlineStr">
        <is>
          <t xml:space="preserve"> </t>
        </is>
      </c>
      <c r="C29" s="5" t="n">
        <v>-18002</v>
      </c>
      <c r="D29" s="4" t="inlineStr">
        <is>
          <t xml:space="preserve"> </t>
        </is>
      </c>
      <c r="E29" s="4" t="inlineStr">
        <is>
          <t xml:space="preserve"> </t>
        </is>
      </c>
      <c r="F29" s="4" t="inlineStr">
        <is>
          <t xml:space="preserve"> </t>
        </is>
      </c>
    </row>
    <row r="30">
      <c r="A30" s="4" t="inlineStr">
        <is>
          <t>Immaterial Error Corre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of stockholders' equity</t>
        </is>
      </c>
      <c r="B32" s="5" t="n">
        <v>-1331</v>
      </c>
      <c r="C32" s="4" t="inlineStr">
        <is>
          <t xml:space="preserve"> </t>
        </is>
      </c>
      <c r="D32" s="4" t="inlineStr">
        <is>
          <t xml:space="preserve"> </t>
        </is>
      </c>
      <c r="E32" s="4" t="inlineStr">
        <is>
          <t xml:space="preserve"> </t>
        </is>
      </c>
      <c r="F32" s="4" t="inlineStr">
        <is>
          <t xml:space="preserve"> </t>
        </is>
      </c>
    </row>
    <row r="33">
      <c r="A33" s="4" t="inlineStr">
        <is>
          <t>Ending balance of stockholders' equity</t>
        </is>
      </c>
      <c r="B33" s="4" t="inlineStr">
        <is>
          <t xml:space="preserve"> </t>
        </is>
      </c>
      <c r="C33" s="5" t="n">
        <v>-1331</v>
      </c>
      <c r="D33" s="4" t="inlineStr">
        <is>
          <t xml:space="preserve"> </t>
        </is>
      </c>
      <c r="E33" s="4" t="inlineStr">
        <is>
          <t xml:space="preserve"> </t>
        </is>
      </c>
      <c r="F33" s="4" t="inlineStr">
        <is>
          <t xml:space="preserve"> </t>
        </is>
      </c>
    </row>
    <row r="34">
      <c r="A34" s="4" t="inlineStr">
        <is>
          <t>Immaterial Error Corrections | Accumulated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of stockholders' equity</t>
        </is>
      </c>
      <c r="B36" s="6" t="n">
        <v>-1331</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5" t="n">
        <v>-1331</v>
      </c>
      <c r="D37" s="4" t="inlineStr">
        <is>
          <t xml:space="preserve"> </t>
        </is>
      </c>
      <c r="E37" s="4" t="inlineStr">
        <is>
          <t xml:space="preserve"> </t>
        </is>
      </c>
      <c r="F37" s="4" t="inlineStr">
        <is>
          <t xml:space="preserve"> </t>
        </is>
      </c>
    </row>
    <row r="38">
      <c r="A38" s="4" t="inlineStr">
        <is>
          <t>Ending balance of stockholders' equity</t>
        </is>
      </c>
      <c r="B38" s="4" t="inlineStr">
        <is>
          <t xml:space="preserve"> </t>
        </is>
      </c>
      <c r="C38" s="6" t="n">
        <v>-1331</v>
      </c>
      <c r="D38" s="4" t="inlineStr">
        <is>
          <t xml:space="preserve"> </t>
        </is>
      </c>
      <c r="E38" s="4" t="inlineStr">
        <is>
          <t xml:space="preserve"> </t>
        </is>
      </c>
      <c r="F38"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8920</v>
      </c>
      <c r="C4" s="6" t="n">
        <v>68633</v>
      </c>
      <c r="D4" s="6" t="n">
        <v>212763</v>
      </c>
      <c r="E4" s="6" t="n">
        <v>204144</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8204</v>
      </c>
      <c r="C7" s="5" t="n">
        <v>57046</v>
      </c>
      <c r="D7" s="5" t="n">
        <v>175162</v>
      </c>
      <c r="E7" s="5" t="n">
        <v>155619</v>
      </c>
    </row>
    <row r="8">
      <c r="A8" s="4" t="inlineStr">
        <is>
          <t>IoT Connectiv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55416</v>
      </c>
      <c r="C10" s="5" t="n">
        <v>54217</v>
      </c>
      <c r="D10" s="5" t="n">
        <v>166656</v>
      </c>
      <c r="E10" s="5" t="n">
        <v>145161</v>
      </c>
    </row>
    <row r="11">
      <c r="A11" s="4" t="inlineStr">
        <is>
          <t>Io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88</v>
      </c>
      <c r="C13" s="5" t="n">
        <v>2787</v>
      </c>
      <c r="D13" s="5" t="n">
        <v>8506</v>
      </c>
      <c r="E13" s="5" t="n">
        <v>9941</v>
      </c>
    </row>
    <row r="14">
      <c r="A14" s="4" t="inlineStr">
        <is>
          <t>Service, Including Hard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57004</v>
      </c>
      <c r="D16" s="4" t="inlineStr">
        <is>
          <t xml:space="preserve"> </t>
        </is>
      </c>
      <c r="E16" s="5" t="n">
        <v>155102</v>
      </c>
    </row>
    <row r="17">
      <c r="A17" s="4" t="inlineStr">
        <is>
          <t>Hard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0716</v>
      </c>
      <c r="C19" s="5" t="n">
        <v>11629</v>
      </c>
      <c r="D19" s="5" t="n">
        <v>37601</v>
      </c>
      <c r="E19" s="5" t="n">
        <v>49042</v>
      </c>
    </row>
    <row r="20">
      <c r="A20" s="4" t="inlineStr">
        <is>
          <t>Bill-and-hold arrang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900</v>
      </c>
      <c r="C22" s="6" t="n">
        <v>2100</v>
      </c>
      <c r="D22" s="6" t="n">
        <v>3700</v>
      </c>
      <c r="E22" s="6" t="n">
        <v>6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8920</v>
      </c>
      <c r="C4" s="6" t="n">
        <v>68633</v>
      </c>
      <c r="D4" s="6" t="n">
        <v>212763</v>
      </c>
      <c r="E4" s="6" t="n">
        <v>2041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8201</v>
      </c>
      <c r="C7" s="5" t="n">
        <v>56163</v>
      </c>
      <c r="D7" s="5" t="n">
        <v>179003</v>
      </c>
      <c r="E7" s="5" t="n">
        <v>162924</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0719</v>
      </c>
      <c r="C10" s="6" t="n">
        <v>12470</v>
      </c>
      <c r="D10" s="6" t="n">
        <v>33760</v>
      </c>
      <c r="E10" s="6" t="n">
        <v>412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Assets (Details) - USD ($) $ in Thousands</t>
        </is>
      </c>
      <c r="B1" s="2" t="inlineStr">
        <is>
          <t>9 Months Ended</t>
        </is>
      </c>
      <c r="C1" s="2" t="inlineStr">
        <is>
          <t>12 Months Ended</t>
        </is>
      </c>
    </row>
    <row r="2">
      <c r="B2" s="2" t="inlineStr">
        <is>
          <t>Sep. 30,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6" t="n">
        <v>2173</v>
      </c>
      <c r="C4" s="6" t="n">
        <v>0</v>
      </c>
    </row>
    <row r="5">
      <c r="A5" s="4" t="inlineStr">
        <is>
          <t>Revenue recognized during the period but not billed</t>
        </is>
      </c>
      <c r="B5" s="5" t="n">
        <v>2626</v>
      </c>
      <c r="C5" s="5" t="n">
        <v>2173</v>
      </c>
    </row>
    <row r="6">
      <c r="A6" s="4" t="inlineStr">
        <is>
          <t>Amounts reclassified to accounts receivable</t>
        </is>
      </c>
      <c r="B6" s="5" t="n">
        <v>-1349</v>
      </c>
      <c r="C6" s="5" t="n">
        <v>0</v>
      </c>
    </row>
    <row r="7">
      <c r="A7" s="4" t="inlineStr">
        <is>
          <t>Ending balance</t>
        </is>
      </c>
      <c r="B7" s="5" t="n">
        <v>3450</v>
      </c>
      <c r="C7" s="5" t="n">
        <v>2173</v>
      </c>
    </row>
    <row r="8">
      <c r="A8" s="4" t="inlineStr">
        <is>
          <t>Revenue recognized during the period but not billed, financing component</t>
        </is>
      </c>
      <c r="B8" s="6" t="n">
        <v>500</v>
      </c>
      <c r="C8"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Liabilities (Details) - USD ($) $ in Thousands</t>
        </is>
      </c>
      <c r="B1" s="2" t="inlineStr">
        <is>
          <t>9 Months Ended</t>
        </is>
      </c>
      <c r="C1" s="2" t="inlineStr">
        <is>
          <t>12 Months Ended</t>
        </is>
      </c>
    </row>
    <row r="2">
      <c r="B2" s="2" t="inlineStr">
        <is>
          <t>Sep. 30,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6" t="n">
        <v>9044</v>
      </c>
      <c r="C4" s="6" t="n">
        <v>7817</v>
      </c>
    </row>
    <row r="5">
      <c r="A5" s="4" t="inlineStr">
        <is>
          <t>Amounts billed but not recognized as revenue</t>
        </is>
      </c>
      <c r="B5" s="5" t="n">
        <v>7794</v>
      </c>
      <c r="C5" s="5" t="n">
        <v>9041</v>
      </c>
    </row>
    <row r="6">
      <c r="A6" s="4" t="inlineStr">
        <is>
          <t>Revenue recognized from balances held at the beginning of the period</t>
        </is>
      </c>
      <c r="B6" s="5" t="n">
        <v>-9044</v>
      </c>
      <c r="C6" s="5" t="n">
        <v>-7817</v>
      </c>
    </row>
    <row r="7">
      <c r="A7" s="4" t="inlineStr">
        <is>
          <t>Foreign exchange</t>
        </is>
      </c>
      <c r="B7" s="5" t="n">
        <v>0</v>
      </c>
      <c r="C7" s="5" t="n">
        <v>3</v>
      </c>
    </row>
    <row r="8">
      <c r="A8" s="4" t="inlineStr">
        <is>
          <t>Ending balance</t>
        </is>
      </c>
      <c r="B8" s="6" t="n">
        <v>7794</v>
      </c>
      <c r="C8" s="6" t="n">
        <v>90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Sep. 30, 2024 USD ($)</t>
        </is>
      </c>
    </row>
    <row r="2">
      <c r="A2" s="3" t="inlineStr">
        <is>
          <t>Disaggregation of Revenue [Line Items]</t>
        </is>
      </c>
      <c r="B2" s="4" t="inlineStr">
        <is>
          <t xml:space="preserve"> </t>
        </is>
      </c>
    </row>
    <row r="3">
      <c r="A3" s="4" t="inlineStr">
        <is>
          <t>Remaining performance obligation variable consideration</t>
        </is>
      </c>
      <c r="B3" s="10" t="n">
        <v>2.8</v>
      </c>
    </row>
    <row r="4">
      <c r="A4" s="4" t="inlineStr">
        <is>
          <t>Revenue, Remaining Performance Obligation, Expected Timing of Satisfaction, Start Date [Axis]: 2024-10-01</t>
        </is>
      </c>
      <c r="B4" s="4" t="inlineStr">
        <is>
          <t xml:space="preserve"> </t>
        </is>
      </c>
    </row>
    <row r="5">
      <c r="A5" s="3" t="inlineStr">
        <is>
          <t>Disaggregation of Revenue [Line Items]</t>
        </is>
      </c>
      <c r="B5" s="4" t="inlineStr">
        <is>
          <t xml:space="preserve"> </t>
        </is>
      </c>
    </row>
    <row r="6">
      <c r="A6" s="4" t="inlineStr">
        <is>
          <t>Remaining performance obligation</t>
        </is>
      </c>
      <c r="B6" s="10" t="n">
        <v>20.6</v>
      </c>
    </row>
    <row r="7">
      <c r="A7" s="4" t="inlineStr">
        <is>
          <t>Remaining performance obligation percentage</t>
        </is>
      </c>
      <c r="B7" s="11" t="n">
        <v>0.31</v>
      </c>
    </row>
    <row r="8">
      <c r="A8" s="4" t="inlineStr">
        <is>
          <t>Remaining performance obligation duration</t>
        </is>
      </c>
      <c r="B8" s="4" t="inlineStr">
        <is>
          <t>3 months</t>
        </is>
      </c>
    </row>
    <row r="9">
      <c r="A9" s="4" t="inlineStr">
        <is>
          <t>Revenue, Remaining Performance Obligation, Expected Timing of Satisfaction, Start Date [Axis]: 2025-01-01</t>
        </is>
      </c>
      <c r="B9" s="4" t="inlineStr">
        <is>
          <t xml:space="preserve"> </t>
        </is>
      </c>
    </row>
    <row r="10">
      <c r="A10" s="3" t="inlineStr">
        <is>
          <t>Disaggregation of Revenue [Line Items]</t>
        </is>
      </c>
      <c r="B10" s="4" t="inlineStr">
        <is>
          <t xml:space="preserve"> </t>
        </is>
      </c>
    </row>
    <row r="11">
      <c r="A11" s="4" t="inlineStr">
        <is>
          <t>Remaining performance obligation duration</t>
        </is>
      </c>
      <c r="B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Sep. 30,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46335</v>
      </c>
      <c r="C3" s="6" t="n">
        <v>52843</v>
      </c>
      <c r="D3" s="4" t="inlineStr">
        <is>
          <t xml:space="preserve"> </t>
        </is>
      </c>
    </row>
    <row r="4">
      <c r="A4" s="4" t="inlineStr">
        <is>
          <t>Less: allowance for credit losses</t>
        </is>
      </c>
      <c r="B4" s="5" t="n">
        <v>-523</v>
      </c>
      <c r="C4" s="5" t="n">
        <v>-430</v>
      </c>
      <c r="D4" s="4" t="inlineStr">
        <is>
          <t xml:space="preserve"> </t>
        </is>
      </c>
    </row>
    <row r="5">
      <c r="A5" s="4" t="inlineStr">
        <is>
          <t>Accounts receivable, net</t>
        </is>
      </c>
      <c r="B5" s="6" t="n">
        <v>45812</v>
      </c>
      <c r="C5" s="6" t="n">
        <v>52413</v>
      </c>
      <c r="D5" s="6" t="n">
        <v>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920</v>
      </c>
      <c r="C4" s="6" t="n">
        <v>68633</v>
      </c>
      <c r="D4" s="6" t="n">
        <v>212763</v>
      </c>
      <c r="E4" s="6" t="n">
        <v>20414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 shown separately below)</t>
        </is>
      </c>
      <c r="B6" s="5" t="n">
        <v>30719</v>
      </c>
      <c r="C6" s="5" t="n">
        <v>30996</v>
      </c>
      <c r="D6" s="5" t="n">
        <v>94177</v>
      </c>
      <c r="E6" s="5" t="n">
        <v>930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4214</v>
      </c>
      <c r="C8" s="5" t="n">
        <v>14457</v>
      </c>
      <c r="D8" s="5" t="n">
        <v>42243</v>
      </c>
      <c r="E8" s="5" t="n">
        <v>43094</v>
      </c>
    </row>
    <row r="9">
      <c r="A9" s="4" t="inlineStr">
        <is>
          <t>Goodwill impairment</t>
        </is>
      </c>
      <c r="B9" s="5" t="n">
        <v>0</v>
      </c>
      <c r="C9" s="5" t="n">
        <v>78255</v>
      </c>
      <c r="D9" s="5" t="n">
        <v>65864</v>
      </c>
      <c r="E9" s="5" t="n">
        <v>78255</v>
      </c>
    </row>
    <row r="10">
      <c r="A10" s="4" t="inlineStr">
        <is>
          <t>Total operating expenses</t>
        </is>
      </c>
      <c r="B10" s="5" t="n">
        <v>43827</v>
      </c>
      <c r="C10" s="5" t="n">
        <v>125490</v>
      </c>
      <c r="D10" s="5" t="n">
        <v>208293</v>
      </c>
      <c r="E10" s="5" t="n">
        <v>217219</v>
      </c>
    </row>
    <row r="11">
      <c r="A11" s="4" t="inlineStr">
        <is>
          <t>Operating loss</t>
        </is>
      </c>
      <c r="B11" s="5" t="n">
        <v>-5626</v>
      </c>
      <c r="C11" s="5" t="n">
        <v>-87853</v>
      </c>
      <c r="D11" s="5" t="n">
        <v>-89707</v>
      </c>
      <c r="E11" s="5" t="n">
        <v>-10610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12</v>
      </c>
      <c r="C13" s="5" t="n">
        <v>-209</v>
      </c>
      <c r="D13" s="5" t="n">
        <v>-887</v>
      </c>
      <c r="E13" s="5" t="n">
        <v>-438</v>
      </c>
    </row>
    <row r="14">
      <c r="A14" s="4" t="inlineStr">
        <is>
          <t>Change in fair value of warrant liabilities to affiliates</t>
        </is>
      </c>
      <c r="B14" s="5" t="n">
        <v>337</v>
      </c>
      <c r="C14" s="5" t="n">
        <v>-14</v>
      </c>
      <c r="D14" s="5" t="n">
        <v>-6349</v>
      </c>
      <c r="E14" s="5" t="n">
        <v>-14</v>
      </c>
    </row>
    <row r="15">
      <c r="A15" s="4" t="inlineStr">
        <is>
          <t>Other expense, net</t>
        </is>
      </c>
      <c r="B15" s="5" t="n">
        <v>798</v>
      </c>
      <c r="C15" s="5" t="n">
        <v>341</v>
      </c>
      <c r="D15" s="5" t="n">
        <v>1407</v>
      </c>
      <c r="E15" s="5" t="n">
        <v>546</v>
      </c>
    </row>
    <row r="16">
      <c r="A16" s="4" t="inlineStr">
        <is>
          <t>Loss before income taxes</t>
        </is>
      </c>
      <c r="B16" s="5" t="n">
        <v>-19820</v>
      </c>
      <c r="C16" s="5" t="n">
        <v>-98454</v>
      </c>
      <c r="D16" s="5" t="n">
        <v>-123114</v>
      </c>
      <c r="E16" s="5" t="n">
        <v>-137307</v>
      </c>
    </row>
    <row r="17">
      <c r="A17" s="4" t="inlineStr">
        <is>
          <t>Income tax benefit</t>
        </is>
      </c>
      <c r="B17" s="5" t="n">
        <v>-412</v>
      </c>
      <c r="C17" s="5" t="n">
        <v>-3093</v>
      </c>
      <c r="D17" s="5" t="n">
        <v>-2486</v>
      </c>
      <c r="E17" s="5" t="n">
        <v>-3957</v>
      </c>
    </row>
    <row r="18">
      <c r="A18" s="4" t="inlineStr">
        <is>
          <t>Net loss</t>
        </is>
      </c>
      <c r="B18" s="6" t="n">
        <v>-19408</v>
      </c>
      <c r="C18" s="6" t="n">
        <v>-95361</v>
      </c>
      <c r="D18" s="6" t="n">
        <v>-120628</v>
      </c>
      <c r="E18" s="6" t="n">
        <v>-133350</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1</v>
      </c>
      <c r="C20" s="8" t="n">
        <v>-5.5</v>
      </c>
      <c r="D20" s="8" t="n">
        <v>-6.28</v>
      </c>
      <c r="E20" s="8" t="n">
        <v>-8.23</v>
      </c>
    </row>
    <row r="21">
      <c r="A21" s="4" t="inlineStr">
        <is>
          <t>Diluted (in dollars per share)</t>
        </is>
      </c>
      <c r="B21" s="6" t="n">
        <v>-1</v>
      </c>
      <c r="C21" s="8" t="n">
        <v>-5.5</v>
      </c>
      <c r="D21" s="8" t="n">
        <v>-6.28</v>
      </c>
      <c r="E21" s="8" t="n">
        <v>-8.2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458102</v>
      </c>
      <c r="C23" s="5" t="n">
        <v>17331056</v>
      </c>
      <c r="D23" s="5" t="n">
        <v>19200229</v>
      </c>
      <c r="E23" s="5" t="n">
        <v>16209376</v>
      </c>
    </row>
    <row r="24">
      <c r="A24" s="4" t="inlineStr">
        <is>
          <t>Diluted (in shares)</t>
        </is>
      </c>
      <c r="B24" s="5" t="n">
        <v>19458102</v>
      </c>
      <c r="C24" s="5" t="n">
        <v>17331056</v>
      </c>
      <c r="D24" s="5" t="n">
        <v>19200229</v>
      </c>
      <c r="E24" s="5" t="n">
        <v>16209376</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9408</v>
      </c>
      <c r="C26" s="6" t="n">
        <v>-95361</v>
      </c>
      <c r="D26" s="6" t="n">
        <v>-120628</v>
      </c>
      <c r="E26" s="6" t="n">
        <v>-133350</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279</v>
      </c>
      <c r="C28" s="5" t="n">
        <v>-230</v>
      </c>
      <c r="D28" s="5" t="n">
        <v>438</v>
      </c>
      <c r="E28" s="5" t="n">
        <v>28</v>
      </c>
    </row>
    <row r="29">
      <c r="A29" s="4" t="inlineStr">
        <is>
          <t>Comprehensive loss</t>
        </is>
      </c>
      <c r="B29" s="5" t="n">
        <v>-19687</v>
      </c>
      <c r="C29" s="5" t="n">
        <v>-95591</v>
      </c>
      <c r="D29" s="5" t="n">
        <v>-120190</v>
      </c>
      <c r="E29" s="5" t="n">
        <v>-133322</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elling, general, and administrative expenses</t>
        </is>
      </c>
      <c r="B32" s="5" t="n">
        <v>29458</v>
      </c>
      <c r="C32" s="5" t="n">
        <v>32610</v>
      </c>
      <c r="D32" s="5" t="n">
        <v>99702</v>
      </c>
      <c r="E32" s="5" t="n">
        <v>95040</v>
      </c>
    </row>
    <row r="33">
      <c r="A33" s="3" t="inlineStr">
        <is>
          <t>Other expense (income)</t>
        </is>
      </c>
      <c r="B33" s="4" t="inlineStr">
        <is>
          <t xml:space="preserve"> </t>
        </is>
      </c>
      <c r="C33" s="4" t="inlineStr">
        <is>
          <t xml:space="preserve"> </t>
        </is>
      </c>
      <c r="D33" s="4" t="inlineStr">
        <is>
          <t xml:space="preserve"> </t>
        </is>
      </c>
      <c r="E33" s="4" t="inlineStr">
        <is>
          <t xml:space="preserve"> </t>
        </is>
      </c>
    </row>
    <row r="34">
      <c r="A34" s="4" t="inlineStr">
        <is>
          <t>Interest expense, including amortization of deferred financing costs</t>
        </is>
      </c>
      <c r="B34" s="5" t="n">
        <v>7844</v>
      </c>
      <c r="C34" s="5" t="n">
        <v>10483</v>
      </c>
      <c r="D34" s="5" t="n">
        <v>23573</v>
      </c>
      <c r="E34" s="5" t="n">
        <v>31109</v>
      </c>
    </row>
    <row r="35">
      <c r="A35" s="4" t="inlineStr">
        <is>
          <t>Affiliate</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Selling, general, and administrative expenses</t>
        </is>
      </c>
      <c r="B37" s="5" t="n">
        <v>155</v>
      </c>
      <c r="C37" s="5" t="n">
        <v>168</v>
      </c>
      <c r="D37" s="5" t="n">
        <v>484</v>
      </c>
      <c r="E37" s="5" t="n">
        <v>830</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nterest expense, including amortization of deferred financing costs</t>
        </is>
      </c>
      <c r="B39" s="5" t="n">
        <v>5427</v>
      </c>
      <c r="C39" s="5" t="n">
        <v>0</v>
      </c>
      <c r="D39" s="5" t="n">
        <v>15663</v>
      </c>
      <c r="E39" s="5" t="n">
        <v>0</v>
      </c>
    </row>
    <row r="40">
      <c r="A40" s="4" t="inlineStr">
        <is>
          <t>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58204</v>
      </c>
      <c r="C42" s="5" t="n">
        <v>57046</v>
      </c>
      <c r="D42" s="5" t="n">
        <v>175162</v>
      </c>
      <c r="E42" s="5" t="n">
        <v>155619</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 (exclusive of depreciation and amortization shown separately below)</t>
        </is>
      </c>
      <c r="B44" s="5" t="n">
        <v>22951</v>
      </c>
      <c r="C44" s="5" t="n">
        <v>22794</v>
      </c>
      <c r="D44" s="5" t="n">
        <v>69816</v>
      </c>
      <c r="E44" s="5" t="n">
        <v>57405</v>
      </c>
    </row>
    <row r="45">
      <c r="A45" s="4" t="inlineStr">
        <is>
          <t>Product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0716</v>
      </c>
      <c r="C47" s="5" t="n">
        <v>11587</v>
      </c>
      <c r="D47" s="5" t="n">
        <v>37601</v>
      </c>
      <c r="E47" s="5" t="n">
        <v>48525</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 (exclusive of depreciation and amortization shown separately below)</t>
        </is>
      </c>
      <c r="B49" s="6" t="n">
        <v>7768</v>
      </c>
      <c r="C49" s="6" t="n">
        <v>8202</v>
      </c>
      <c r="D49" s="6" t="n">
        <v>24361</v>
      </c>
      <c r="E49" s="6" t="n">
        <v>35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alance</t>
        </is>
      </c>
      <c r="B4" s="6" t="n">
        <v>45812</v>
      </c>
      <c r="C4" s="4" t="inlineStr">
        <is>
          <t xml:space="preserve"> </t>
        </is>
      </c>
      <c r="D4" s="6" t="n">
        <v>45812</v>
      </c>
      <c r="E4" s="4" t="inlineStr">
        <is>
          <t xml:space="preserve"> </t>
        </is>
      </c>
      <c r="F4" s="6" t="n">
        <v>52413</v>
      </c>
      <c r="G4" s="6" t="n">
        <v>44500</v>
      </c>
    </row>
    <row r="5">
      <c r="A5" s="4" t="inlineStr">
        <is>
          <t>Bad debt expense incurred</t>
        </is>
      </c>
      <c r="B5" s="6" t="n">
        <v>300</v>
      </c>
      <c r="C5" s="6" t="n">
        <v>300</v>
      </c>
      <c r="D5" s="6" t="n">
        <v>700</v>
      </c>
      <c r="E5" s="6" t="n">
        <v>1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10" t="n">
        <v>1.1</v>
      </c>
      <c r="C3" s="10"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GOODWILL (Details) - USD ($) $ in Thousands</t>
        </is>
      </c>
      <c r="B1" s="2" t="inlineStr">
        <is>
          <t>3 Months Ended</t>
        </is>
      </c>
      <c r="E1" s="2" t="inlineStr">
        <is>
          <t>6 Months Ended</t>
        </is>
      </c>
      <c r="F1" s="2" t="inlineStr">
        <is>
          <t>9 Months Ended</t>
        </is>
      </c>
    </row>
    <row r="2">
      <c r="B2" s="2" t="inlineStr">
        <is>
          <t>Sep. 30, 2024</t>
        </is>
      </c>
      <c r="C2" s="2" t="inlineStr">
        <is>
          <t>Jun. 30, 2024</t>
        </is>
      </c>
      <c r="D2" s="2" t="inlineStr">
        <is>
          <t>Sep. 30, 2023</t>
        </is>
      </c>
      <c r="E2" s="2" t="inlineStr">
        <is>
          <t>Jun. 30, 2024</t>
        </is>
      </c>
      <c r="F2" s="2" t="inlineStr">
        <is>
          <t>Sep. 30, 2024</t>
        </is>
      </c>
      <c r="G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45400</v>
      </c>
      <c r="D4" s="6" t="n">
        <v>78255</v>
      </c>
      <c r="E4" s="4" t="inlineStr">
        <is>
          <t xml:space="preserve"> </t>
        </is>
      </c>
      <c r="F4" s="6" t="n">
        <v>65864</v>
      </c>
      <c r="G4" s="6" t="n">
        <v>78255</v>
      </c>
    </row>
    <row r="5">
      <c r="A5" s="4" t="inlineStr">
        <is>
          <t>Immaterial Error Corre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t>
        </is>
      </c>
      <c r="B7" s="4" t="inlineStr">
        <is>
          <t xml:space="preserve"> </t>
        </is>
      </c>
      <c r="C7" s="6" t="n">
        <v>20500</v>
      </c>
      <c r="D7" s="4" t="inlineStr">
        <is>
          <t xml:space="preserve"> </t>
        </is>
      </c>
      <c r="E7" s="6" t="n">
        <v>20500</v>
      </c>
      <c r="F7" s="4" t="inlineStr">
        <is>
          <t xml:space="preserve"> </t>
        </is>
      </c>
      <c r="G7"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8384</v>
      </c>
      <c r="C3" s="6" t="n">
        <v>7411</v>
      </c>
    </row>
    <row r="4">
      <c r="A4" s="4" t="inlineStr">
        <is>
          <t>Credit card receivables in-transit</t>
        </is>
      </c>
      <c r="B4" s="5" t="n">
        <v>1143</v>
      </c>
      <c r="C4" s="5" t="n">
        <v>2635</v>
      </c>
    </row>
    <row r="5">
      <c r="A5" s="4" t="inlineStr">
        <is>
          <t>Deposits</t>
        </is>
      </c>
      <c r="B5" s="5" t="n">
        <v>753</v>
      </c>
      <c r="C5" s="5" t="n">
        <v>2061</v>
      </c>
    </row>
    <row r="6">
      <c r="A6" s="4" t="inlineStr">
        <is>
          <t>Sales taxes receivable</t>
        </is>
      </c>
      <c r="B6" s="5" t="n">
        <v>752</v>
      </c>
      <c r="C6" s="5" t="n">
        <v>616</v>
      </c>
    </row>
    <row r="7">
      <c r="A7" s="4" t="inlineStr">
        <is>
          <t>Income taxes receivable</t>
        </is>
      </c>
      <c r="B7" s="5" t="n">
        <v>469</v>
      </c>
      <c r="C7" s="5" t="n">
        <v>1499</v>
      </c>
    </row>
    <row r="8">
      <c r="A8" s="4" t="inlineStr">
        <is>
          <t>Total prepaid expenses and other current assets</t>
        </is>
      </c>
      <c r="B8" s="6" t="n">
        <v>11501</v>
      </c>
      <c r="C8" s="6" t="n">
        <v>14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costs</t>
        </is>
      </c>
      <c r="B3" s="6" t="n">
        <v>7166</v>
      </c>
      <c r="C3" s="6" t="n">
        <v>4623</v>
      </c>
    </row>
    <row r="4">
      <c r="A4" s="4" t="inlineStr">
        <is>
          <t>Accrued cost of revenue</t>
        </is>
      </c>
      <c r="B4" s="5" t="n">
        <v>5653</v>
      </c>
      <c r="C4" s="5" t="n">
        <v>4728</v>
      </c>
    </row>
    <row r="5">
      <c r="A5" s="4" t="inlineStr">
        <is>
          <t>Accrued carrier costs</t>
        </is>
      </c>
      <c r="B5" s="5" t="n">
        <v>4212</v>
      </c>
      <c r="C5" s="5" t="n">
        <v>3725</v>
      </c>
    </row>
    <row r="6">
      <c r="A6" s="4" t="inlineStr">
        <is>
          <t>Interest payable</t>
        </is>
      </c>
      <c r="B6" s="5" t="n">
        <v>2733</v>
      </c>
      <c r="C6" s="5" t="n">
        <v>4459</v>
      </c>
    </row>
    <row r="7">
      <c r="A7" s="4" t="inlineStr">
        <is>
          <t>Sales and other taxes payable</t>
        </is>
      </c>
      <c r="B7" s="5" t="n">
        <v>2703</v>
      </c>
      <c r="C7" s="5" t="n">
        <v>4999</v>
      </c>
    </row>
    <row r="8">
      <c r="A8" s="4" t="inlineStr">
        <is>
          <t>Income taxes payable</t>
        </is>
      </c>
      <c r="B8" s="5" t="n">
        <v>2679</v>
      </c>
      <c r="C8" s="5" t="n">
        <v>615</v>
      </c>
    </row>
    <row r="9">
      <c r="A9" s="4" t="inlineStr">
        <is>
          <t>Other</t>
        </is>
      </c>
      <c r="B9" s="5" t="n">
        <v>141</v>
      </c>
      <c r="C9" s="5" t="n">
        <v>272</v>
      </c>
    </row>
    <row r="10">
      <c r="A10" s="4" t="inlineStr">
        <is>
          <t>Total accrued liabilities</t>
        </is>
      </c>
      <c r="B10" s="6" t="n">
        <v>25287</v>
      </c>
      <c r="C10" s="6" t="n">
        <v>234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RIVATIVES - Additional Information (Details) - $ / shares</t>
        </is>
      </c>
      <c r="B1" s="2" t="inlineStr">
        <is>
          <t>Sep. 30, 2024</t>
        </is>
      </c>
      <c r="C1" s="2" t="inlineStr">
        <is>
          <t>Jul. 01, 2024</t>
        </is>
      </c>
      <c r="D1" s="2" t="inlineStr">
        <is>
          <t>Dec. 31, 2023</t>
        </is>
      </c>
    </row>
    <row r="2">
      <c r="A2" s="4" t="inlineStr">
        <is>
          <t>Penny Warrants | Derivatives Not Designated as Hedging Instru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Exercise price per warrant (in dollars per share)</t>
        </is>
      </c>
      <c r="B4" s="6" t="n">
        <v>50</v>
      </c>
      <c r="C4" s="8" t="n">
        <v>0.05</v>
      </c>
      <c r="D4" s="6" t="n">
        <v>50</v>
      </c>
    </row>
    <row r="5">
      <c r="A5" s="4" t="inlineStr">
        <is>
          <t>Series A-1 Preferred Stock</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eferred stock, par or stated value per share (in dollars per share)</t>
        </is>
      </c>
      <c r="B7" s="7" t="n">
        <v>0.0001</v>
      </c>
      <c r="C7" s="4" t="inlineStr">
        <is>
          <t xml:space="preserve"> </t>
        </is>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DERIVATIVES - Schedule of Derivative Instrument Presented on Consolidated Balance Sheets and Notional Amount (Details) $ / shares in Units, $ in Thousands</t>
        </is>
      </c>
      <c r="B1" s="2" t="inlineStr">
        <is>
          <t>Jul. 01, 2024 $ / shares</t>
        </is>
      </c>
      <c r="C1" s="2" t="inlineStr">
        <is>
          <t>Sep. 30, 2024 USD ($) $ / shares shares</t>
        </is>
      </c>
      <c r="D1" s="2" t="inlineStr">
        <is>
          <t>Dec. 31, 2023 USD ($) $ / shares shares</t>
        </is>
      </c>
    </row>
    <row r="2">
      <c r="A2" s="3" t="inlineStr">
        <is>
          <t>Derivative Instruments, Gain (Loss) [Line Items]</t>
        </is>
      </c>
      <c r="B2" s="4" t="inlineStr">
        <is>
          <t xml:space="preserve"> </t>
        </is>
      </c>
      <c r="C2" s="4" t="inlineStr">
        <is>
          <t xml:space="preserve"> </t>
        </is>
      </c>
      <c r="D2" s="4" t="inlineStr">
        <is>
          <t xml:space="preserve"> </t>
        </is>
      </c>
    </row>
    <row r="3">
      <c r="A3" s="4" t="inlineStr">
        <is>
          <t>Warrant Liability</t>
        </is>
      </c>
      <c r="B3" s="4" t="inlineStr">
        <is>
          <t xml:space="preserve"> </t>
        </is>
      </c>
      <c r="C3" s="6" t="n">
        <v>5315</v>
      </c>
      <c r="D3" s="6" t="n">
        <v>11664</v>
      </c>
    </row>
    <row r="4">
      <c r="A4" s="4" t="inlineStr">
        <is>
          <t>Stock split ratio</t>
        </is>
      </c>
      <c r="B4" s="9" t="n">
        <v>0.2</v>
      </c>
      <c r="C4" s="4" t="inlineStr">
        <is>
          <t xml:space="preserve"> </t>
        </is>
      </c>
      <c r="D4" s="4" t="inlineStr">
        <is>
          <t xml:space="preserve"> </t>
        </is>
      </c>
    </row>
    <row r="5">
      <c r="A5" s="4" t="inlineStr">
        <is>
          <t>Derivatives Not Designated as Hedging Instruments | Penny Warra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umber of Warrants (in shares) | shares</t>
        </is>
      </c>
      <c r="B7" s="4" t="inlineStr">
        <is>
          <t xml:space="preserve"> </t>
        </is>
      </c>
      <c r="C7" s="5" t="n">
        <v>12024711</v>
      </c>
      <c r="D7" s="5" t="n">
        <v>12024711</v>
      </c>
    </row>
    <row r="8">
      <c r="A8" s="4" t="inlineStr">
        <is>
          <t>Warrant Liability</t>
        </is>
      </c>
      <c r="B8" s="4" t="inlineStr">
        <is>
          <t xml:space="preserve"> </t>
        </is>
      </c>
      <c r="C8" s="6" t="n">
        <v>5315</v>
      </c>
      <c r="D8" s="6" t="n">
        <v>11664</v>
      </c>
    </row>
    <row r="9">
      <c r="A9" s="4" t="inlineStr">
        <is>
          <t>Exercise Price Per Share (in dollars per share) | $ / shares</t>
        </is>
      </c>
      <c r="B9" s="8" t="n">
        <v>0.05</v>
      </c>
      <c r="C9" s="6" t="n">
        <v>50</v>
      </c>
      <c r="D9"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Derivative Instrument in the Consolidated Statements of Operations and Comprehensive Loss (Details) - Derivatives Not Designated as Hedging Instruments - Penny Warrants - USD ($) $ in Thousands</t>
        </is>
      </c>
      <c r="B1" s="2" t="inlineStr">
        <is>
          <t>3 Months Ended</t>
        </is>
      </c>
      <c r="C1" s="2" t="inlineStr">
        <is>
          <t>9 Months Ended</t>
        </is>
      </c>
    </row>
    <row r="2">
      <c r="B2" s="2" t="inlineStr">
        <is>
          <t>Sep. 30, 2024</t>
        </is>
      </c>
      <c r="C2" s="2" t="inlineStr">
        <is>
          <t>Sep. 30, 2024</t>
        </is>
      </c>
    </row>
    <row r="3">
      <c r="A3" s="3" t="inlineStr">
        <is>
          <t>Derivative Instruments, Gain (Loss) [Line Items]</t>
        </is>
      </c>
      <c r="B3" s="4" t="inlineStr">
        <is>
          <t xml:space="preserve"> </t>
        </is>
      </c>
      <c r="C3" s="4" t="inlineStr">
        <is>
          <t xml:space="preserve"> </t>
        </is>
      </c>
    </row>
    <row r="4">
      <c r="A4" s="4" t="inlineStr">
        <is>
          <t>Net Realized Gains (Losses) on Derivative Instruments</t>
        </is>
      </c>
      <c r="B4" s="6" t="n">
        <v>0</v>
      </c>
      <c r="C4" s="6" t="n">
        <v>0</v>
      </c>
    </row>
    <row r="5">
      <c r="A5" s="4" t="inlineStr">
        <is>
          <t>Net Change in Unrealized Gain (Loss) on Derivative Instruments</t>
        </is>
      </c>
      <c r="B5" s="6" t="n">
        <v>-337</v>
      </c>
      <c r="C5" s="6" t="n">
        <v>63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4</t>
        </is>
      </c>
      <c r="C1" s="2" t="inlineStr">
        <is>
          <t>Dec. 31, 2023</t>
        </is>
      </c>
    </row>
    <row r="2">
      <c r="A2" s="4" t="inlineStr">
        <is>
          <t>Warra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0.01</v>
      </c>
      <c r="C4" s="8" t="n">
        <v>0.01</v>
      </c>
    </row>
    <row r="5">
      <c r="A5" s="4" t="inlineStr">
        <is>
          <t>Penny 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ggregate value of warrants</t>
        </is>
      </c>
      <c r="B7" s="6" t="n">
        <v>5300000</v>
      </c>
      <c r="C7" s="6" t="n">
        <v>11700000</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ggregate value of warrants</t>
        </is>
      </c>
      <c r="B10" s="6" t="n">
        <v>0</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and Stock Due to Affiliate (Details) - USD ($) $ in Thousands</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Mandatorily redeemable preferred stock due to affiliate, amortized cost</t>
        </is>
      </c>
      <c r="B3" s="6" t="n">
        <v>142491</v>
      </c>
      <c r="C3" s="6" t="n">
        <v>141594</v>
      </c>
    </row>
    <row r="4">
      <c r="A4" s="4" t="inlineStr">
        <is>
          <t>Fair Value, Inputs, Level 2 | Affili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ndatorily redeemable preferred stock due to affiliate, amortized cost</t>
        </is>
      </c>
      <c r="B6" s="5" t="n">
        <v>142491</v>
      </c>
      <c r="C6" s="5" t="n">
        <v>141594</v>
      </c>
    </row>
    <row r="7">
      <c r="A7" s="4" t="inlineStr">
        <is>
          <t>Mandatorily redeemable preferred stock due to affiliate, fair value</t>
        </is>
      </c>
      <c r="B7" s="5" t="n">
        <v>136742</v>
      </c>
      <c r="C7" s="5" t="n">
        <v>141398</v>
      </c>
    </row>
    <row r="8">
      <c r="A8" s="4" t="inlineStr">
        <is>
          <t>Senior Secured Term Loan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179411</v>
      </c>
      <c r="C10" s="5" t="n">
        <v>180042</v>
      </c>
    </row>
    <row r="11">
      <c r="A11" s="4" t="inlineStr">
        <is>
          <t>Fair value</t>
        </is>
      </c>
      <c r="B11" s="5" t="n">
        <v>173897</v>
      </c>
      <c r="C11" s="5" t="n">
        <v>174812</v>
      </c>
    </row>
    <row r="12">
      <c r="A12" s="4" t="inlineStr">
        <is>
          <t>Backstop Notes | Fair Value, Inputs, Level 3</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mortized cost</t>
        </is>
      </c>
      <c r="B14" s="5" t="n">
        <v>118199</v>
      </c>
      <c r="C14" s="5" t="n">
        <v>117916</v>
      </c>
    </row>
    <row r="15">
      <c r="A15" s="4" t="inlineStr">
        <is>
          <t>Fair value</t>
        </is>
      </c>
      <c r="B15" s="6" t="n">
        <v>93272</v>
      </c>
      <c r="C15" s="6" t="n">
        <v>91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densed Consolidated Statements of Changes in Stockholders’ (Deficit) Equity (Unaudited) - USD ($) $ in Thousands</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2</t>
        </is>
      </c>
      <c r="B2" s="4" t="inlineStr">
        <is>
          <t xml:space="preserve"> </t>
        </is>
      </c>
      <c r="C2" s="6" t="n">
        <v>8</v>
      </c>
      <c r="D2" s="6" t="n">
        <v>435292</v>
      </c>
      <c r="E2" s="6" t="n">
        <v>-6390</v>
      </c>
      <c r="F2" s="6" t="n">
        <v>-248238</v>
      </c>
      <c r="G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pursuant to acquisition</t>
        </is>
      </c>
      <c r="B4" s="4" t="inlineStr">
        <is>
          <t xml:space="preserve"> </t>
        </is>
      </c>
      <c r="C4" s="5" t="n">
        <v>1</v>
      </c>
      <c r="D4" s="5" t="n">
        <v>14699</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9010</v>
      </c>
      <c r="E5" s="4" t="inlineStr">
        <is>
          <t xml:space="preserve"> </t>
        </is>
      </c>
      <c r="F5" s="4" t="inlineStr">
        <is>
          <t xml:space="preserve"> </t>
        </is>
      </c>
      <c r="G5" s="4" t="inlineStr">
        <is>
          <t xml:space="preserve"> </t>
        </is>
      </c>
    </row>
    <row r="6">
      <c r="A6" s="4" t="inlineStr">
        <is>
          <t>Shares withheld related to net share settlement</t>
        </is>
      </c>
      <c r="B6" s="4" t="inlineStr">
        <is>
          <t xml:space="preserve"> </t>
        </is>
      </c>
      <c r="C6" s="4" t="inlineStr">
        <is>
          <t xml:space="preserve"> </t>
        </is>
      </c>
      <c r="D6" s="5" t="n">
        <v>-185</v>
      </c>
      <c r="E6" s="4" t="inlineStr">
        <is>
          <t xml:space="preserve"> </t>
        </is>
      </c>
      <c r="F6" s="4" t="inlineStr">
        <is>
          <t xml:space="preserve"> </t>
        </is>
      </c>
      <c r="G6" s="4" t="inlineStr">
        <is>
          <t xml:space="preserve"> </t>
        </is>
      </c>
    </row>
    <row r="7">
      <c r="A7" s="4" t="inlineStr">
        <is>
          <t>Private offering and merger financing refund</t>
        </is>
      </c>
      <c r="B7" s="6" t="n">
        <v>2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5" t="n">
        <v>28</v>
      </c>
      <c r="C8" s="4" t="inlineStr">
        <is>
          <t xml:space="preserve"> </t>
        </is>
      </c>
      <c r="D8" s="4" t="inlineStr">
        <is>
          <t xml:space="preserve"> </t>
        </is>
      </c>
      <c r="E8" s="5" t="n">
        <v>28</v>
      </c>
      <c r="F8" s="4" t="inlineStr">
        <is>
          <t xml:space="preserve"> </t>
        </is>
      </c>
      <c r="G8" s="4" t="inlineStr">
        <is>
          <t xml:space="preserve"> </t>
        </is>
      </c>
    </row>
    <row r="9">
      <c r="A9" s="4" t="inlineStr">
        <is>
          <t>Net loss</t>
        </is>
      </c>
      <c r="B9" s="5" t="n">
        <v>-133350</v>
      </c>
      <c r="C9" s="4" t="inlineStr">
        <is>
          <t xml:space="preserve"> </t>
        </is>
      </c>
      <c r="D9" s="4" t="inlineStr">
        <is>
          <t xml:space="preserve"> </t>
        </is>
      </c>
      <c r="E9" s="4" t="inlineStr">
        <is>
          <t xml:space="preserve"> </t>
        </is>
      </c>
      <c r="F9" s="5" t="n">
        <v>-133350</v>
      </c>
      <c r="G9" s="4" t="inlineStr">
        <is>
          <t xml:space="preserve"> </t>
        </is>
      </c>
    </row>
    <row r="10">
      <c r="A10" s="4" t="inlineStr">
        <is>
          <t>Ending balance of stockholders' equity at Sep. 30, 2023</t>
        </is>
      </c>
      <c r="B10" s="5" t="n">
        <v>71106</v>
      </c>
      <c r="C10" s="5" t="n">
        <v>9</v>
      </c>
      <c r="D10" s="5" t="n">
        <v>459047</v>
      </c>
      <c r="E10" s="5" t="n">
        <v>-6362</v>
      </c>
      <c r="F10" s="5" t="n">
        <v>-381588</v>
      </c>
      <c r="G10" s="5" t="n">
        <v>0</v>
      </c>
    </row>
    <row r="11">
      <c r="A11" s="4" t="inlineStr">
        <is>
          <t>Beginning balance of stockholders' equity at Jun. 30, 2023</t>
        </is>
      </c>
      <c r="B11" s="4" t="inlineStr">
        <is>
          <t xml:space="preserve"> </t>
        </is>
      </c>
      <c r="C11" s="5" t="n">
        <v>9</v>
      </c>
      <c r="D11" s="5" t="n">
        <v>455381</v>
      </c>
      <c r="E11" s="5" t="n">
        <v>-6132</v>
      </c>
      <c r="F11" s="5" t="n">
        <v>-286227</v>
      </c>
      <c r="G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3435</v>
      </c>
      <c r="E13" s="4" t="inlineStr">
        <is>
          <t xml:space="preserve"> </t>
        </is>
      </c>
      <c r="F13" s="4" t="inlineStr">
        <is>
          <t xml:space="preserve"> </t>
        </is>
      </c>
      <c r="G13" s="4" t="inlineStr">
        <is>
          <t xml:space="preserve"> </t>
        </is>
      </c>
    </row>
    <row r="14">
      <c r="A14" s="4" t="inlineStr">
        <is>
          <t>Private offering and merger financing refund</t>
        </is>
      </c>
      <c r="B14" s="4" t="inlineStr">
        <is>
          <t xml:space="preserve"> </t>
        </is>
      </c>
      <c r="C14" s="4" t="inlineStr">
        <is>
          <t xml:space="preserve"> </t>
        </is>
      </c>
      <c r="D14" s="5" t="n">
        <v>231</v>
      </c>
      <c r="E14" s="4" t="inlineStr">
        <is>
          <t xml:space="preserve"> </t>
        </is>
      </c>
      <c r="F14" s="4" t="inlineStr">
        <is>
          <t xml:space="preserve"> </t>
        </is>
      </c>
      <c r="G14" s="4" t="inlineStr">
        <is>
          <t xml:space="preserve"> </t>
        </is>
      </c>
    </row>
    <row r="15">
      <c r="A15" s="4" t="inlineStr">
        <is>
          <t>Foreign currency translation adjustment</t>
        </is>
      </c>
      <c r="B15" s="5" t="n">
        <v>-230</v>
      </c>
      <c r="C15" s="4" t="inlineStr">
        <is>
          <t xml:space="preserve"> </t>
        </is>
      </c>
      <c r="D15" s="4" t="inlineStr">
        <is>
          <t xml:space="preserve"> </t>
        </is>
      </c>
      <c r="E15" s="5" t="n">
        <v>-230</v>
      </c>
      <c r="F15" s="4" t="inlineStr">
        <is>
          <t xml:space="preserve"> </t>
        </is>
      </c>
      <c r="G15" s="4" t="inlineStr">
        <is>
          <t xml:space="preserve"> </t>
        </is>
      </c>
    </row>
    <row r="16">
      <c r="A16" s="4" t="inlineStr">
        <is>
          <t>Net loss</t>
        </is>
      </c>
      <c r="B16" s="5" t="n">
        <v>-95361</v>
      </c>
      <c r="C16" s="4" t="inlineStr">
        <is>
          <t xml:space="preserve"> </t>
        </is>
      </c>
      <c r="D16" s="4" t="inlineStr">
        <is>
          <t xml:space="preserve"> </t>
        </is>
      </c>
      <c r="E16" s="4" t="inlineStr">
        <is>
          <t xml:space="preserve"> </t>
        </is>
      </c>
      <c r="F16" s="5" t="n">
        <v>-95361</v>
      </c>
      <c r="G16" s="4" t="inlineStr">
        <is>
          <t xml:space="preserve"> </t>
        </is>
      </c>
    </row>
    <row r="17">
      <c r="A17" s="4" t="inlineStr">
        <is>
          <t>Ending balance of stockholders' equity at Sep. 30, 2023</t>
        </is>
      </c>
      <c r="B17" s="5" t="n">
        <v>71106</v>
      </c>
      <c r="C17" s="5" t="n">
        <v>9</v>
      </c>
      <c r="D17" s="5" t="n">
        <v>459047</v>
      </c>
      <c r="E17" s="5" t="n">
        <v>-6362</v>
      </c>
      <c r="F17" s="5" t="n">
        <v>-381588</v>
      </c>
      <c r="G17" s="5" t="n">
        <v>0</v>
      </c>
    </row>
    <row r="18">
      <c r="A18" s="4" t="inlineStr">
        <is>
          <t>Beginning balance of stockholders' equity at Dec. 31, 2023</t>
        </is>
      </c>
      <c r="B18" s="5" t="n">
        <v>36973</v>
      </c>
      <c r="C18" s="5" t="n">
        <v>8</v>
      </c>
      <c r="D18" s="5" t="n">
        <v>461069</v>
      </c>
      <c r="E18" s="5" t="n">
        <v>-6070</v>
      </c>
      <c r="F18" s="5" t="n">
        <v>-415280</v>
      </c>
      <c r="G18" s="5" t="n">
        <v>-275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7210</v>
      </c>
      <c r="E20" s="4" t="inlineStr">
        <is>
          <t xml:space="preserve"> </t>
        </is>
      </c>
      <c r="F20" s="4" t="inlineStr">
        <is>
          <t xml:space="preserve"> </t>
        </is>
      </c>
      <c r="G20" s="4" t="inlineStr">
        <is>
          <t xml:space="preserve"> </t>
        </is>
      </c>
    </row>
    <row r="21">
      <c r="A21" s="4" t="inlineStr">
        <is>
          <t>Shares withheld related to net share settlement</t>
        </is>
      </c>
      <c r="B21" s="4" t="inlineStr">
        <is>
          <t xml:space="preserve"> </t>
        </is>
      </c>
      <c r="C21" s="4" t="inlineStr">
        <is>
          <t xml:space="preserve"> </t>
        </is>
      </c>
      <c r="D21" s="5" t="n">
        <v>-799</v>
      </c>
      <c r="E21" s="4" t="inlineStr">
        <is>
          <t xml:space="preserve"> </t>
        </is>
      </c>
      <c r="F21" s="4" t="inlineStr">
        <is>
          <t xml:space="preserve"> </t>
        </is>
      </c>
      <c r="G21" s="4" t="inlineStr">
        <is>
          <t xml:space="preserve"> </t>
        </is>
      </c>
    </row>
    <row r="22">
      <c r="A22" s="4" t="inlineStr">
        <is>
          <t>Foreign currency translation adjustment</t>
        </is>
      </c>
      <c r="B22" s="5" t="n">
        <v>438</v>
      </c>
      <c r="C22" s="4" t="inlineStr">
        <is>
          <t xml:space="preserve"> </t>
        </is>
      </c>
      <c r="D22" s="4" t="inlineStr">
        <is>
          <t xml:space="preserve"> </t>
        </is>
      </c>
      <c r="E22" s="5" t="n">
        <v>438</v>
      </c>
      <c r="F22" s="4" t="inlineStr">
        <is>
          <t xml:space="preserve"> </t>
        </is>
      </c>
      <c r="G22" s="4" t="inlineStr">
        <is>
          <t xml:space="preserve"> </t>
        </is>
      </c>
    </row>
    <row r="23">
      <c r="A23" s="4" t="inlineStr">
        <is>
          <t>Net loss</t>
        </is>
      </c>
      <c r="B23" s="5" t="n">
        <v>-120628</v>
      </c>
      <c r="C23" s="4" t="inlineStr">
        <is>
          <t xml:space="preserve"> </t>
        </is>
      </c>
      <c r="D23" s="4" t="inlineStr">
        <is>
          <t xml:space="preserve"> </t>
        </is>
      </c>
      <c r="E23" s="4" t="inlineStr">
        <is>
          <t xml:space="preserve"> </t>
        </is>
      </c>
      <c r="F23" s="5" t="n">
        <v>-120628</v>
      </c>
      <c r="G23" s="4" t="inlineStr">
        <is>
          <t xml:space="preserve"> </t>
        </is>
      </c>
    </row>
    <row r="24">
      <c r="A24" s="4" t="inlineStr">
        <is>
          <t>Purchase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5" t="n">
        <v>-431</v>
      </c>
    </row>
    <row r="25">
      <c r="A25" s="4" t="inlineStr">
        <is>
          <t>Ending balance of stockholders' equity at Sep. 30, 2024</t>
        </is>
      </c>
      <c r="B25" s="5" t="n">
        <v>-77237</v>
      </c>
      <c r="C25" s="5" t="n">
        <v>8</v>
      </c>
      <c r="D25" s="5" t="n">
        <v>467480</v>
      </c>
      <c r="E25" s="5" t="n">
        <v>-5632</v>
      </c>
      <c r="F25" s="5" t="n">
        <v>-535908</v>
      </c>
      <c r="G25" s="5" t="n">
        <v>-3185</v>
      </c>
    </row>
    <row r="26">
      <c r="A26" s="4" t="inlineStr">
        <is>
          <t>Beginning balance of stockholders' equity at Jun. 30, 2024</t>
        </is>
      </c>
      <c r="B26" s="5" t="n">
        <v>-57160</v>
      </c>
      <c r="C26" s="5" t="n">
        <v>8</v>
      </c>
      <c r="D26" s="5" t="n">
        <v>467439</v>
      </c>
      <c r="E26" s="5" t="n">
        <v>-5353</v>
      </c>
      <c r="F26" s="5" t="n">
        <v>-516500</v>
      </c>
      <c r="G26" s="5" t="n">
        <v>-275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5" t="n">
        <v>771</v>
      </c>
      <c r="E28" s="4" t="inlineStr">
        <is>
          <t xml:space="preserve"> </t>
        </is>
      </c>
      <c r="F28" s="4" t="inlineStr">
        <is>
          <t xml:space="preserve"> </t>
        </is>
      </c>
      <c r="G28" s="4" t="inlineStr">
        <is>
          <t xml:space="preserve"> </t>
        </is>
      </c>
    </row>
    <row r="29">
      <c r="A29" s="4" t="inlineStr">
        <is>
          <t>Shares withheld related to net share settlement</t>
        </is>
      </c>
      <c r="B29" s="4" t="inlineStr">
        <is>
          <t xml:space="preserve"> </t>
        </is>
      </c>
      <c r="C29" s="4" t="inlineStr">
        <is>
          <t xml:space="preserve"> </t>
        </is>
      </c>
      <c r="D29" s="5" t="n">
        <v>-730</v>
      </c>
      <c r="E29" s="4" t="inlineStr">
        <is>
          <t xml:space="preserve"> </t>
        </is>
      </c>
      <c r="F29" s="4" t="inlineStr">
        <is>
          <t xml:space="preserve"> </t>
        </is>
      </c>
      <c r="G29" s="4" t="inlineStr">
        <is>
          <t xml:space="preserve"> </t>
        </is>
      </c>
    </row>
    <row r="30">
      <c r="A30" s="4" t="inlineStr">
        <is>
          <t>Foreign currency translation adjustment</t>
        </is>
      </c>
      <c r="B30" s="5" t="n">
        <v>-279</v>
      </c>
      <c r="C30" s="4" t="inlineStr">
        <is>
          <t xml:space="preserve"> </t>
        </is>
      </c>
      <c r="D30" s="4" t="inlineStr">
        <is>
          <t xml:space="preserve"> </t>
        </is>
      </c>
      <c r="E30" s="5" t="n">
        <v>-279</v>
      </c>
      <c r="F30" s="4" t="inlineStr">
        <is>
          <t xml:space="preserve"> </t>
        </is>
      </c>
      <c r="G30" s="4" t="inlineStr">
        <is>
          <t xml:space="preserve"> </t>
        </is>
      </c>
    </row>
    <row r="31">
      <c r="A31" s="4" t="inlineStr">
        <is>
          <t>Net loss</t>
        </is>
      </c>
      <c r="B31" s="5" t="n">
        <v>-19408</v>
      </c>
      <c r="C31" s="4" t="inlineStr">
        <is>
          <t xml:space="preserve"> </t>
        </is>
      </c>
      <c r="D31" s="4" t="inlineStr">
        <is>
          <t xml:space="preserve"> </t>
        </is>
      </c>
      <c r="E31" s="4" t="inlineStr">
        <is>
          <t xml:space="preserve"> </t>
        </is>
      </c>
      <c r="F31" s="5" t="n">
        <v>-19408</v>
      </c>
      <c r="G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5" t="n">
        <v>-431</v>
      </c>
    </row>
    <row r="33">
      <c r="A33" s="4" t="inlineStr">
        <is>
          <t>Ending balance of stockholders' equity at Sep. 30, 2024</t>
        </is>
      </c>
      <c r="B33" s="6" t="n">
        <v>-77237</v>
      </c>
      <c r="C33" s="6" t="n">
        <v>8</v>
      </c>
      <c r="D33" s="6" t="n">
        <v>467480</v>
      </c>
      <c r="E33" s="6" t="n">
        <v>-5632</v>
      </c>
      <c r="F33" s="6" t="n">
        <v>-535908</v>
      </c>
      <c r="G33" s="6" t="n">
        <v>-3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Significant Level 3 and Level 2 Measurement Inputs (Details) - Fair Value, Inputs, Level 3 $ in Thousands</t>
        </is>
      </c>
      <c r="B1" s="2" t="inlineStr">
        <is>
          <t>Sep. 30, 2024 USD ($) $ / shares yr</t>
        </is>
      </c>
      <c r="C1" s="2" t="inlineStr">
        <is>
          <t>Dec. 31, 2023 $ / shares yr USD ($)</t>
        </is>
      </c>
    </row>
    <row r="2">
      <c r="A2" s="4" t="inlineStr">
        <is>
          <t>Backstop Notes | Principal amount/Notion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5" t="n">
        <v>120000</v>
      </c>
      <c r="C4" s="5" t="n">
        <v>120000</v>
      </c>
    </row>
    <row r="5">
      <c r="A5" s="4" t="inlineStr">
        <is>
          <t>Backstop Notes | 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r</t>
        </is>
      </c>
      <c r="B7" s="5" t="n">
        <v>4</v>
      </c>
      <c r="C7" s="12" t="n">
        <v>4.75</v>
      </c>
    </row>
    <row r="8">
      <c r="A8" s="4" t="inlineStr">
        <is>
          <t>Backstop Notes | 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2" t="n">
        <v>2.26</v>
      </c>
      <c r="C10" s="12" t="n">
        <v>4.9</v>
      </c>
    </row>
    <row r="11">
      <c r="A11" s="4" t="inlineStr">
        <is>
          <t>Backstop Notes | Credit spreads (basis poi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3" t="n">
        <v>0.09379999999999999</v>
      </c>
      <c r="C13" s="13" t="n">
        <v>0.0895</v>
      </c>
    </row>
    <row r="14">
      <c r="A14" s="4" t="inlineStr">
        <is>
          <t>Backstop Notes | 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4" t="n">
        <v>1.009</v>
      </c>
      <c r="C16" s="14" t="n">
        <v>0.987</v>
      </c>
    </row>
    <row r="17">
      <c r="A17" s="4" t="inlineStr">
        <is>
          <t>Mandatorily Redeemable Preferred Stock Due to Affiliate | Principal amount/Notional amou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instrument measurement inputs | $</t>
        </is>
      </c>
      <c r="B19" s="5" t="n">
        <v>171050</v>
      </c>
      <c r="C19" s="4" t="inlineStr">
        <is>
          <t xml:space="preserve"> </t>
        </is>
      </c>
    </row>
    <row r="20">
      <c r="A20" s="4" t="inlineStr">
        <is>
          <t>Mandatorily Redeemable Preferred Stock Due to Affiliate | Term to maturity d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al instrument measurement inputs | yr</t>
        </is>
      </c>
      <c r="B22" s="12" t="n">
        <v>9.130000000000001</v>
      </c>
      <c r="C22" s="4" t="inlineStr">
        <is>
          <t xml:space="preserve"> </t>
        </is>
      </c>
    </row>
    <row r="23">
      <c r="A23" s="4" t="inlineStr">
        <is>
          <t>Mandatorily Redeemable Preferred Stock Due to Affiliate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al instrument measurement inputs | $ / shares</t>
        </is>
      </c>
      <c r="B25" s="12" t="n">
        <v>2.26</v>
      </c>
      <c r="C25" s="4" t="inlineStr">
        <is>
          <t xml:space="preserve"> </t>
        </is>
      </c>
    </row>
    <row r="26">
      <c r="A26" s="4" t="inlineStr">
        <is>
          <t>Mandatorily Redeemable Preferred Stock Due to Affiliate | Credit spreads (basis poi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nancial instrument measurement inputs</t>
        </is>
      </c>
      <c r="B28" s="13" t="n">
        <v>0.1207</v>
      </c>
      <c r="C28" s="4" t="inlineStr">
        <is>
          <t xml:space="preserve"> </t>
        </is>
      </c>
    </row>
    <row r="29">
      <c r="A29" s="4" t="inlineStr">
        <is>
          <t>Mandatorily Redeemable Preferred Stock Due to Affiliate | Selected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al instrument measurement inputs</t>
        </is>
      </c>
      <c r="B31" s="14" t="n">
        <v>1.092</v>
      </c>
      <c r="C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ET LOSS PER SHARE - Additional Information (Detail)</t>
        </is>
      </c>
      <c r="B1" s="2" t="inlineStr">
        <is>
          <t>Jul. 01, 2024</t>
        </is>
      </c>
    </row>
    <row r="2">
      <c r="A2" s="3" t="inlineStr">
        <is>
          <t>Earnings Per Share [Abstract]</t>
        </is>
      </c>
      <c r="B2" s="4" t="inlineStr">
        <is>
          <t xml:space="preserve"> </t>
        </is>
      </c>
    </row>
    <row r="3">
      <c r="A3" s="4" t="inlineStr">
        <is>
          <t>Stock split ratio</t>
        </is>
      </c>
      <c r="B3"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s,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9408</v>
      </c>
      <c r="C4" s="6" t="n">
        <v>-95361</v>
      </c>
      <c r="D4" s="6" t="n">
        <v>-120628</v>
      </c>
      <c r="E4" s="6" t="n">
        <v>-1333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9458102</v>
      </c>
      <c r="C6" s="5" t="n">
        <v>17331056</v>
      </c>
      <c r="D6" s="5" t="n">
        <v>19200229</v>
      </c>
      <c r="E6" s="5" t="n">
        <v>16209376</v>
      </c>
    </row>
    <row r="7">
      <c r="A7" s="4" t="inlineStr">
        <is>
          <t>Effect of dilutive equity awards (in shares)</t>
        </is>
      </c>
      <c r="B7" s="5" t="n">
        <v>0</v>
      </c>
      <c r="C7" s="5" t="n">
        <v>0</v>
      </c>
      <c r="D7" s="5" t="n">
        <v>0</v>
      </c>
      <c r="E7" s="5" t="n">
        <v>0</v>
      </c>
    </row>
    <row r="8">
      <c r="A8" s="4" t="inlineStr">
        <is>
          <t>Weighted average shares outstanding - diluted (in shares)</t>
        </is>
      </c>
      <c r="B8" s="5" t="n">
        <v>19458102</v>
      </c>
      <c r="C8" s="5" t="n">
        <v>17331056</v>
      </c>
      <c r="D8" s="5" t="n">
        <v>19200229</v>
      </c>
      <c r="E8" s="5" t="n">
        <v>16209376</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6" t="n">
        <v>-1</v>
      </c>
      <c r="C10" s="8" t="n">
        <v>-5.5</v>
      </c>
      <c r="D10" s="8" t="n">
        <v>-6.28</v>
      </c>
      <c r="E10" s="8" t="n">
        <v>-8.23</v>
      </c>
    </row>
    <row r="11">
      <c r="A11" s="4" t="inlineStr">
        <is>
          <t>Diluted (in dollars per share)</t>
        </is>
      </c>
      <c r="B11" s="6" t="n">
        <v>-1</v>
      </c>
      <c r="C11" s="8" t="n">
        <v>-5.5</v>
      </c>
      <c r="D11" s="8" t="n">
        <v>-6.28</v>
      </c>
      <c r="E11" s="8" t="n">
        <v>-8.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ed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centage of common stock outstanding, issuable</t>
        </is>
      </c>
      <c r="B4" s="15" t="n">
        <v>0.099</v>
      </c>
      <c r="C4" s="4" t="inlineStr">
        <is>
          <t xml:space="preserve"> </t>
        </is>
      </c>
      <c r="D4" s="15" t="n">
        <v>0.099</v>
      </c>
      <c r="E4" s="4" t="inlineStr">
        <is>
          <t xml:space="preserve"> </t>
        </is>
      </c>
    </row>
    <row r="5">
      <c r="A5" s="4" t="inlineStr">
        <is>
          <t>Grants of RSUs with service only (i.e., time-vesting)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11664</v>
      </c>
      <c r="C7" s="5" t="n">
        <v>1489987</v>
      </c>
      <c r="D7" s="5" t="n">
        <v>811664</v>
      </c>
      <c r="E7" s="5" t="n">
        <v>1204350</v>
      </c>
    </row>
    <row r="8">
      <c r="A8" s="4" t="inlineStr">
        <is>
          <t>Common stock issuable under the Backstop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920007</v>
      </c>
      <c r="C10" s="5" t="n">
        <v>1920007</v>
      </c>
      <c r="D10" s="5" t="n">
        <v>1920007</v>
      </c>
      <c r="E10" s="5" t="n">
        <v>1920007</v>
      </c>
    </row>
    <row r="11">
      <c r="A11" s="4" t="inlineStr">
        <is>
          <t>Private placement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72779</v>
      </c>
      <c r="C13" s="5" t="n">
        <v>272779</v>
      </c>
      <c r="D13" s="5" t="n">
        <v>272779</v>
      </c>
      <c r="E13" s="5" t="n">
        <v>272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2" customWidth="1" min="5" max="5"/>
    <col width="14" customWidth="1" min="6" max="6"/>
  </cols>
  <sheetData>
    <row r="1">
      <c r="A1" s="1" t="inlineStr">
        <is>
          <t>RELATED PARTY TRANSACTIONS - Additional Information (Details)</t>
        </is>
      </c>
      <c r="B1" s="2" t="inlineStr">
        <is>
          <t>3 Months Ended</t>
        </is>
      </c>
      <c r="D1" s="2" t="inlineStr">
        <is>
          <t>9 Months Ended</t>
        </is>
      </c>
    </row>
    <row r="2">
      <c r="B2" s="2" t="inlineStr">
        <is>
          <t>Sep. 30, 2024 USD ($) member</t>
        </is>
      </c>
      <c r="C2" s="2" t="inlineStr">
        <is>
          <t>Sep. 30, 2023 USD ($)</t>
        </is>
      </c>
      <c r="D2" s="2" t="inlineStr">
        <is>
          <t>Sep. 30, 2024 USD ($) member</t>
        </is>
      </c>
      <c r="E2" s="2" t="inlineStr">
        <is>
          <t>Sep. 30, 2023 USD ($)</t>
        </is>
      </c>
      <c r="F2" s="2" t="inlineStr">
        <is>
          <t>Dec. 31, 2023</t>
        </is>
      </c>
    </row>
    <row r="3">
      <c r="A3" s="4" t="inlineStr">
        <is>
          <t>Affiliates of th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lling, general, and administrative expenses</t>
        </is>
      </c>
      <c r="B5" s="6" t="n">
        <v>155000</v>
      </c>
      <c r="C5" s="6" t="n">
        <v>168000</v>
      </c>
      <c r="D5" s="6" t="n">
        <v>484000</v>
      </c>
      <c r="E5" s="6" t="n">
        <v>830000</v>
      </c>
      <c r="F5" s="4" t="inlineStr">
        <is>
          <t xml:space="preserve"> </t>
        </is>
      </c>
    </row>
    <row r="6">
      <c r="A6" s="4" t="inlineStr">
        <is>
          <t>Affiliates of the Company | HealthEZ</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B8" s="6" t="n">
        <v>200000</v>
      </c>
      <c r="C8" s="5" t="n">
        <v>200000</v>
      </c>
      <c r="D8" s="6" t="n">
        <v>500000</v>
      </c>
      <c r="E8" s="5" t="n">
        <v>500000</v>
      </c>
      <c r="F8" s="4" t="inlineStr">
        <is>
          <t xml:space="preserve"> </t>
        </is>
      </c>
    </row>
    <row r="9">
      <c r="A9" s="4" t="inlineStr">
        <is>
          <t>Affiliates of the Company | Kore Wireless Group | ABRY Partner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11" t="n">
        <v>0.29</v>
      </c>
      <c r="C11" s="4" t="inlineStr">
        <is>
          <t xml:space="preserve"> </t>
        </is>
      </c>
      <c r="D11" s="11" t="n">
        <v>0.29</v>
      </c>
      <c r="E11" s="4" t="inlineStr">
        <is>
          <t xml:space="preserve"> </t>
        </is>
      </c>
      <c r="F11" s="11" t="n">
        <v>0.29</v>
      </c>
    </row>
    <row r="12">
      <c r="A12" s="4" t="inlineStr">
        <is>
          <t>Affiliates of the Company | Searchligh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ly owned ownership percentage</t>
        </is>
      </c>
      <c r="B14" s="11" t="n">
        <v>0.14</v>
      </c>
      <c r="C14" s="4" t="inlineStr">
        <is>
          <t xml:space="preserve"> </t>
        </is>
      </c>
      <c r="D14" s="11" t="n">
        <v>0.14</v>
      </c>
      <c r="E14" s="4" t="inlineStr">
        <is>
          <t xml:space="preserve"> </t>
        </is>
      </c>
      <c r="F14" s="11" t="n">
        <v>0.15</v>
      </c>
    </row>
    <row r="15">
      <c r="A15" s="4" t="inlineStr">
        <is>
          <t>Number of Board members employed by related parties | member</t>
        </is>
      </c>
      <c r="B15" s="5" t="n">
        <v>2</v>
      </c>
      <c r="C15" s="4" t="inlineStr">
        <is>
          <t xml:space="preserve"> </t>
        </is>
      </c>
      <c r="D15" s="5" t="n">
        <v>2</v>
      </c>
      <c r="E15" s="4" t="inlineStr">
        <is>
          <t xml:space="preserve"> </t>
        </is>
      </c>
      <c r="F15" s="4" t="inlineStr">
        <is>
          <t xml:space="preserve"> </t>
        </is>
      </c>
    </row>
    <row r="16">
      <c r="A16" s="4" t="inlineStr">
        <is>
          <t>Affiliates of the Company | CTA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cially owned ownership percentage</t>
        </is>
      </c>
      <c r="B18" s="11" t="n">
        <v>0.08</v>
      </c>
      <c r="C18" s="4" t="inlineStr">
        <is>
          <t xml:space="preserve"> </t>
        </is>
      </c>
      <c r="D18" s="11" t="n">
        <v>0.08</v>
      </c>
      <c r="E18" s="4" t="inlineStr">
        <is>
          <t xml:space="preserve"> </t>
        </is>
      </c>
      <c r="F18" s="11" t="n">
        <v>0.08</v>
      </c>
    </row>
    <row r="19">
      <c r="A19" s="4" t="inlineStr">
        <is>
          <t>Affiliates of the Company | Series A-1 Preferred Stock | Searchl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t>
        </is>
      </c>
      <c r="B21" s="4" t="inlineStr">
        <is>
          <t xml:space="preserve"> </t>
        </is>
      </c>
      <c r="C21" s="4" t="inlineStr">
        <is>
          <t xml:space="preserve"> </t>
        </is>
      </c>
      <c r="D21" s="11" t="n">
        <v>0.13</v>
      </c>
      <c r="E21" s="4" t="inlineStr">
        <is>
          <t xml:space="preserve"> </t>
        </is>
      </c>
      <c r="F21" s="4" t="inlineStr">
        <is>
          <t xml:space="preserve"> </t>
        </is>
      </c>
    </row>
    <row r="22">
      <c r="A22" s="4" t="inlineStr">
        <is>
          <t>Related Party | Lease And Professional Services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d related party transactions</t>
        </is>
      </c>
      <c r="B24" s="6" t="n">
        <v>0</v>
      </c>
      <c r="C24" s="5" t="n">
        <v>0</v>
      </c>
      <c r="D24" s="6" t="n">
        <v>0</v>
      </c>
      <c r="E24" s="5" t="n">
        <v>300000</v>
      </c>
      <c r="F24" s="4" t="inlineStr">
        <is>
          <t xml:space="preserve"> </t>
        </is>
      </c>
    </row>
    <row r="25">
      <c r="A25" s="4" t="inlineStr">
        <is>
          <t>Related Party | Informal Services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Board members employed by related parties | member</t>
        </is>
      </c>
      <c r="B27" s="5" t="n">
        <v>2</v>
      </c>
      <c r="C27" s="4" t="inlineStr">
        <is>
          <t xml:space="preserve"> </t>
        </is>
      </c>
      <c r="D27" s="5" t="n">
        <v>2</v>
      </c>
      <c r="E27" s="4" t="inlineStr">
        <is>
          <t xml:space="preserve"> </t>
        </is>
      </c>
      <c r="F27" s="4" t="inlineStr">
        <is>
          <t xml:space="preserve"> </t>
        </is>
      </c>
    </row>
    <row r="28">
      <c r="A28" s="4" t="inlineStr">
        <is>
          <t>Related Party | Purchase And Deliver Telecommunication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d related party transactions</t>
        </is>
      </c>
      <c r="B30" s="6" t="n">
        <v>0</v>
      </c>
      <c r="C30" s="6" t="n">
        <v>0</v>
      </c>
      <c r="D30" s="6" t="n">
        <v>0</v>
      </c>
      <c r="E30" s="6" t="n">
        <v>100000</v>
      </c>
      <c r="F30" s="4" t="inlineStr">
        <is>
          <t xml:space="preserve"> </t>
        </is>
      </c>
    </row>
    <row r="31">
      <c r="A31" s="4" t="inlineStr">
        <is>
          <t>Percentage of gross amount of each cost incurred</t>
        </is>
      </c>
      <c r="B31" s="4" t="inlineStr">
        <is>
          <t xml:space="preserve"> </t>
        </is>
      </c>
      <c r="C31" s="4" t="inlineStr">
        <is>
          <t xml:space="preserve"> </t>
        </is>
      </c>
      <c r="D31" s="12" t="n">
        <v>0.0700000000000000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Indirect Taxes - USD ($) $ in Million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Estimated possible range of loss</t>
        </is>
      </c>
      <c r="B3" s="4" t="inlineStr">
        <is>
          <t xml:space="preserve"> </t>
        </is>
      </c>
      <c r="C3" s="10" t="n">
        <v>1.8</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possible range of loss</t>
        </is>
      </c>
      <c r="B6" s="10" t="n">
        <v>0.9</v>
      </c>
      <c r="C6" s="4" t="inlineStr">
        <is>
          <t xml:space="preserve"> </t>
        </is>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possible range of loss</t>
        </is>
      </c>
      <c r="B9" s="10" t="n">
        <v>19.1</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Sep. 30, 2024 USD ($)</t>
        </is>
      </c>
    </row>
    <row r="2">
      <c r="A2" s="3" t="inlineStr">
        <is>
          <t>Commitments and Contingencies Disclosure [Abstract]</t>
        </is>
      </c>
      <c r="B2" s="4" t="inlineStr">
        <is>
          <t xml:space="preserve"> </t>
        </is>
      </c>
    </row>
    <row r="3">
      <c r="A3" s="4" t="inlineStr">
        <is>
          <t>2024</t>
        </is>
      </c>
      <c r="B3" s="6" t="n">
        <v>9239</v>
      </c>
    </row>
    <row r="4">
      <c r="A4" s="4" t="inlineStr">
        <is>
          <t>2025</t>
        </is>
      </c>
      <c r="B4" s="5" t="n">
        <v>10644</v>
      </c>
    </row>
    <row r="5">
      <c r="A5" s="4" t="inlineStr">
        <is>
          <t>2026</t>
        </is>
      </c>
      <c r="B5" s="5" t="n">
        <v>6921</v>
      </c>
    </row>
    <row r="6">
      <c r="A6" s="4" t="inlineStr">
        <is>
          <t>2027</t>
        </is>
      </c>
      <c r="B6" s="5" t="n">
        <v>6061</v>
      </c>
    </row>
    <row r="7">
      <c r="A7" s="4" t="inlineStr">
        <is>
          <t>2028</t>
        </is>
      </c>
      <c r="B7" s="5" t="n">
        <v>6361</v>
      </c>
    </row>
    <row r="8">
      <c r="A8" s="4" t="inlineStr">
        <is>
          <t>Thereafter</t>
        </is>
      </c>
      <c r="B8" s="5" t="n">
        <v>4431</v>
      </c>
    </row>
    <row r="9">
      <c r="A9" s="4" t="inlineStr">
        <is>
          <t>Total</t>
        </is>
      </c>
      <c r="B9" s="6" t="n">
        <v>43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IQUIDITY (Details) - USD ($) $ in Thousands</t>
        </is>
      </c>
      <c r="B1" s="2" t="inlineStr">
        <is>
          <t>Nov. 19, 2024</t>
        </is>
      </c>
      <c r="C1" s="2" t="inlineStr">
        <is>
          <t>Sep. 30, 2024</t>
        </is>
      </c>
      <c r="D1" s="2" t="inlineStr">
        <is>
          <t>Dec. 31, 2023</t>
        </is>
      </c>
    </row>
    <row r="2">
      <c r="A2" s="3" t="inlineStr">
        <is>
          <t>Subsidiary or Equity Method Investee [Line Items]</t>
        </is>
      </c>
      <c r="B2" s="4" t="inlineStr">
        <is>
          <t xml:space="preserve"> </t>
        </is>
      </c>
      <c r="C2" s="4" t="inlineStr">
        <is>
          <t xml:space="preserve"> </t>
        </is>
      </c>
      <c r="D2" s="4" t="inlineStr">
        <is>
          <t xml:space="preserve"> </t>
        </is>
      </c>
    </row>
    <row r="3">
      <c r="A3" s="4" t="inlineStr">
        <is>
          <t>Noncurrent accrued interest due to affiliate</t>
        </is>
      </c>
      <c r="B3" s="4" t="inlineStr">
        <is>
          <t xml:space="preserve"> </t>
        </is>
      </c>
      <c r="C3" s="6" t="n">
        <v>18193</v>
      </c>
      <c r="D3" s="6" t="n">
        <v>2530</v>
      </c>
    </row>
    <row r="4">
      <c r="A4" s="4" t="inlineStr">
        <is>
          <t>Purchase obligation, to be paid, remainder of fiscal year</t>
        </is>
      </c>
      <c r="B4" s="4" t="inlineStr">
        <is>
          <t xml:space="preserve"> </t>
        </is>
      </c>
      <c r="C4" s="5" t="n">
        <v>9239</v>
      </c>
      <c r="D4" s="4" t="inlineStr">
        <is>
          <t xml:space="preserve"> </t>
        </is>
      </c>
    </row>
    <row r="5">
      <c r="A5" s="4" t="inlineStr">
        <is>
          <t>Cash</t>
        </is>
      </c>
      <c r="B5" s="4" t="inlineStr">
        <is>
          <t xml:space="preserve"> </t>
        </is>
      </c>
      <c r="C5" s="6" t="n">
        <v>18607</v>
      </c>
      <c r="D5" s="6" t="n">
        <v>27137</v>
      </c>
    </row>
    <row r="6">
      <c r="A6" s="4" t="inlineStr">
        <is>
          <t>Searchlight | Subsequent Event | Affiliate</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Noncurrent accrued interest due to affiliate</t>
        </is>
      </c>
      <c r="B8" s="6" t="n">
        <v>21200</v>
      </c>
      <c r="C8" s="4" t="inlineStr">
        <is>
          <t xml:space="preserve"> </t>
        </is>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3" customWidth="1" min="2" max="2"/>
    <col width="22" customWidth="1" min="3" max="3"/>
    <col width="22" customWidth="1" min="4" max="4"/>
  </cols>
  <sheetData>
    <row r="1">
      <c r="A1" s="1" t="inlineStr">
        <is>
          <t>RESTRUCTURING CHARGES (Details) $ in Millions</t>
        </is>
      </c>
      <c r="C1" s="2" t="inlineStr">
        <is>
          <t>3 Months Ended</t>
        </is>
      </c>
      <c r="D1" s="2" t="inlineStr">
        <is>
          <t>9 Months Ended</t>
        </is>
      </c>
    </row>
    <row r="2">
      <c r="B2" s="2" t="inlineStr">
        <is>
          <t>Aug. 14, 2024 employee</t>
        </is>
      </c>
      <c r="C2" s="2" t="inlineStr">
        <is>
          <t>Sep. 30, 2024 USD ($)</t>
        </is>
      </c>
      <c r="D2" s="2" t="inlineStr">
        <is>
          <t>Sep. 30, 2024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 | employee</t>
        </is>
      </c>
      <c r="B4" s="5" t="n">
        <v>240</v>
      </c>
      <c r="C4" s="4" t="inlineStr">
        <is>
          <t xml:space="preserve"> </t>
        </is>
      </c>
      <c r="D4" s="4" t="inlineStr">
        <is>
          <t xml:space="preserve"> </t>
        </is>
      </c>
    </row>
    <row r="5">
      <c r="A5" s="4" t="inlineStr">
        <is>
          <t>Restructuring charges | $</t>
        </is>
      </c>
      <c r="B5" s="4" t="inlineStr">
        <is>
          <t xml:space="preserve"> </t>
        </is>
      </c>
      <c r="C5" s="6" t="n">
        <v>2</v>
      </c>
      <c r="D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7066</v>
      </c>
      <c r="C4" s="6" t="n">
        <v>4493</v>
      </c>
    </row>
    <row r="5">
      <c r="A5" s="3" t="inlineStr">
        <is>
          <t>Investing activities:</t>
        </is>
      </c>
      <c r="B5" s="4" t="inlineStr">
        <is>
          <t xml:space="preserve"> </t>
        </is>
      </c>
      <c r="C5" s="4" t="inlineStr">
        <is>
          <t xml:space="preserve"> </t>
        </is>
      </c>
    </row>
    <row r="6">
      <c r="A6" s="4" t="inlineStr">
        <is>
          <t>Purchases of property and equipment</t>
        </is>
      </c>
      <c r="B6" s="5" t="n">
        <v>-1944</v>
      </c>
      <c r="C6" s="5" t="n">
        <v>-3410</v>
      </c>
    </row>
    <row r="7">
      <c r="A7" s="4" t="inlineStr">
        <is>
          <t>Additions to intangible assets</t>
        </is>
      </c>
      <c r="B7" s="5" t="n">
        <v>-10233</v>
      </c>
      <c r="C7" s="5" t="n">
        <v>-12186</v>
      </c>
    </row>
    <row r="8">
      <c r="A8" s="4" t="inlineStr">
        <is>
          <t>Net cash used in investing activities</t>
        </is>
      </c>
      <c r="B8" s="5" t="n">
        <v>-12177</v>
      </c>
      <c r="C8" s="5" t="n">
        <v>-15596</v>
      </c>
    </row>
    <row r="9">
      <c r="A9" s="3" t="inlineStr">
        <is>
          <t>Financing activities:</t>
        </is>
      </c>
      <c r="B9" s="4" t="inlineStr">
        <is>
          <t xml:space="preserve"> </t>
        </is>
      </c>
      <c r="C9" s="4" t="inlineStr">
        <is>
          <t xml:space="preserve"> </t>
        </is>
      </c>
    </row>
    <row r="10">
      <c r="A10" s="4" t="inlineStr">
        <is>
          <t>Repayment of debt</t>
        </is>
      </c>
      <c r="B10" s="5" t="n">
        <v>-1948</v>
      </c>
      <c r="C10" s="5" t="n">
        <v>-3990</v>
      </c>
    </row>
    <row r="11">
      <c r="A11" s="4" t="inlineStr">
        <is>
          <t>Purchases of treasury stock</t>
        </is>
      </c>
      <c r="B11" s="5" t="n">
        <v>-431</v>
      </c>
      <c r="C11" s="5" t="n">
        <v>0</v>
      </c>
    </row>
    <row r="12">
      <c r="A12" s="4" t="inlineStr">
        <is>
          <t>Private offering and merger financing refund</t>
        </is>
      </c>
      <c r="B12" s="5" t="n">
        <v>0</v>
      </c>
      <c r="C12" s="5" t="n">
        <v>231</v>
      </c>
    </row>
    <row r="13">
      <c r="A13" s="4" t="inlineStr">
        <is>
          <t>Principal payments under finance lease obligations</t>
        </is>
      </c>
      <c r="B13" s="5" t="n">
        <v>-208</v>
      </c>
      <c r="C13" s="5" t="n">
        <v>0</v>
      </c>
    </row>
    <row r="14">
      <c r="A14" s="4" t="inlineStr">
        <is>
          <t>Payment of employee tax withholdings through cancelled shares of stock</t>
        </is>
      </c>
      <c r="B14" s="5" t="n">
        <v>-799</v>
      </c>
      <c r="C14" s="5" t="n">
        <v>0</v>
      </c>
    </row>
    <row r="15">
      <c r="A15" s="4" t="inlineStr">
        <is>
          <t>Net cash used in financing activities</t>
        </is>
      </c>
      <c r="B15" s="5" t="n">
        <v>-3386</v>
      </c>
      <c r="C15" s="5" t="n">
        <v>-3759</v>
      </c>
    </row>
    <row r="16">
      <c r="A16" s="4" t="inlineStr">
        <is>
          <t>Effect of exchange rate changes on cash</t>
        </is>
      </c>
      <c r="B16" s="5" t="n">
        <v>-31</v>
      </c>
      <c r="C16" s="5" t="n">
        <v>-82</v>
      </c>
    </row>
    <row r="17">
      <c r="A17" s="4" t="inlineStr">
        <is>
          <t>Net decrease in cash and restricted cash</t>
        </is>
      </c>
      <c r="B17" s="5" t="n">
        <v>-8528</v>
      </c>
      <c r="C17" s="5" t="n">
        <v>-14944</v>
      </c>
    </row>
    <row r="18">
      <c r="A18" s="4" t="inlineStr">
        <is>
          <t>Cash and restricted cash, beginning of period</t>
        </is>
      </c>
      <c r="B18" s="5" t="n">
        <v>27437</v>
      </c>
      <c r="C18" s="5" t="n">
        <v>35007</v>
      </c>
    </row>
    <row r="19">
      <c r="A19" s="4" t="inlineStr">
        <is>
          <t>Cash and restricted cash, end of period</t>
        </is>
      </c>
      <c r="B19" s="5" t="n">
        <v>18909</v>
      </c>
      <c r="C19" s="5" t="n">
        <v>20063</v>
      </c>
    </row>
    <row r="20">
      <c r="A20" s="3" t="inlineStr">
        <is>
          <t>Non-cash investing and financing activities:</t>
        </is>
      </c>
      <c r="B20" s="4" t="inlineStr">
        <is>
          <t xml:space="preserve"> </t>
        </is>
      </c>
      <c r="C20" s="4" t="inlineStr">
        <is>
          <t xml:space="preserve"> </t>
        </is>
      </c>
    </row>
    <row r="21">
      <c r="A21" s="4" t="inlineStr">
        <is>
          <t>Operating lease right-of-use assets obtained in exchange for new operating lease liabilities</t>
        </is>
      </c>
      <c r="B21" s="5" t="n">
        <v>485</v>
      </c>
      <c r="C21" s="5" t="n">
        <v>1629</v>
      </c>
    </row>
    <row r="22">
      <c r="A22" s="4" t="inlineStr">
        <is>
          <t>Non-cash consideration (stock) issued for acquisition</t>
        </is>
      </c>
      <c r="B22" s="5" t="n">
        <v>0</v>
      </c>
      <c r="C22" s="5" t="n">
        <v>14700</v>
      </c>
    </row>
    <row r="23">
      <c r="A23" s="3" t="inlineStr">
        <is>
          <t>Reconciliation of cash and restricted cash, end of period:</t>
        </is>
      </c>
      <c r="B23" s="4" t="inlineStr">
        <is>
          <t xml:space="preserve"> </t>
        </is>
      </c>
      <c r="C23" s="4" t="inlineStr">
        <is>
          <t xml:space="preserve"> </t>
        </is>
      </c>
    </row>
    <row r="24">
      <c r="A24" s="4" t="inlineStr">
        <is>
          <t>Cash</t>
        </is>
      </c>
      <c r="B24" s="5" t="n">
        <v>18607</v>
      </c>
      <c r="C24" s="5" t="n">
        <v>19767</v>
      </c>
    </row>
    <row r="25">
      <c r="A25" s="4" t="inlineStr">
        <is>
          <t>Restricted cash</t>
        </is>
      </c>
      <c r="B25" s="5" t="n">
        <v>302</v>
      </c>
      <c r="C25" s="5" t="n">
        <v>296</v>
      </c>
    </row>
    <row r="26">
      <c r="A26" s="4" t="inlineStr">
        <is>
          <t>Total cash and restricted cash, end of period:</t>
        </is>
      </c>
      <c r="B26" s="6" t="n">
        <v>18909</v>
      </c>
      <c r="C26" s="6" t="n">
        <v>20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par value $0.0001 per share (the “common stock”), is traded on the New York Stock Exchange (the “NYSE”) under the ticker symbol “KORE”. The Company implemented a reverse stock split of its common stock at a ratio of 1-for-5 effective as of July 1, 2024.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reverse stock split did not affect the shares of preferred stock outstanding. All calculations have been adjusted to reflect the reverse stock split for all periods presented. Restatement of Previously Issued Unaudited Condensed Consolidated Financial Statements The Company identified an error related to the calculation of the goodwill impairment which was reflected in the Company’s Unaudited Condensed Consolidated Financial Statements as of and for the three and six month periods ended June 30, 2024 (the “Affected Period”). As a result of this calculation error in the second quarter of 2024, “Operating loss” for the three and six month periods ended June 30, 2024 was understated by $17.7 million in the Company’s Unaudited Condensed Consolidated Statements of Operations, and at the same time, “Goodwill” as of June 30, 2024 was overstated by the same amount in the Company’s Unaudited Condensed Consolidated Balance Sheet for the Affected Period included within the Company’s Quarterly Report on Form 10-Q for the quarter ended June 30, 2024, which was originally filed with the Securities and Exchange Commission (the “SEC”) on August 14, 2024 (together, these adjustments are referred to as the “Restatement Adjustments”). Additionally, as of and for the three and six months ended June 30, 2024, the Company identified other immaterial errors that were also corrected (together, referred to as the “Immaterial Error Corrections”). The only financial statements and financial statement line items of the third quarter of 2024 that were impacted by the Restatement Adjustments and Immaterial Error Corrections are included below. The table below sets forth the impact of the Restatement Adjustments and Immaterial Error Corrections on the Company’s Unaudited Condensed Consolidated Statements of Changes in Stockholders’ (Deficit) Equity for the three months ended June 30, 2024. Three Months Ended June 30, 2024 (in thousands) Reported Restatement Adjustments Immaterial Error Corrections As Restated Accumulated Deficit Net Loss $ (64,300) $ (18,002) $ (1,331) $ (83,633) Balance, end of period (497,167) (18,002) (1,331) (516,500) Total Stockholders’ Deficit $ (37,827) $ (18,002) $ (1,331) $ (57,160)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annual consolidated financial statements and related notes for the year ended December 31, 2023, included in the Company’s Annual Report on Form 10-K for the year ended December 31, 2023 (“Annual Report on Form 10-K”). In the opinion of management, the accompanying condensed consolidated financial statements contain all adjustments, consisting of normal recurring adjustments, necessary for a fair presentation of the results for the interim periods presented. Such operating results may not be indicative of the expected results for any other interim periods or the entire year.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classifications Certain immaterial amounts reported in prior periods in the condensed consolidated financial statements have been corrected and reclassified to conform to the current year’s presentation. To appropriately reflect the long-term nature of the obligation regarding the interest accrued on the mandatorily redeemable preferred stock, the amount of “accrued interest due to affiliate” of $2.5 million on the condensed consolidated balance sheet as of December 31, 2023 has been reclassified to noncurrent liabilities. See Note 10 — Related Party Transactions . Recently Issued Accounting Pronouncements — Not Yet Adopted The Company considers the applicability and impact of all Accounting Standards Updates (“ASUs”) issued by the Financial Accounting Standards Board (“FASB”). Previously identified ASUs also currently applicable to the Company’s future financial statements are discussed in the Company’s Annual Report on Form 10-K, Part II, Item 8, Note 2 — Summary of Significant Accounting Policies . Disaggregation of Income Statement Expenses . In November 2024, the Financial Accounting Standards Board (“FASB”) issued Accounting Standards Update (“ASU”) No. 2024-03, Income Statement—Reporting Comprehensive Income—Expense Disaggregation Disclosures (“ASU 2024-03”). The FASB issued the new guidance primarily to provide financial statement users with more detailed information about a public business entity’s (“PBE”) income statement expenses. This ASU requires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An entity is not precluded from providing additional voluntary disclosures that may provide investors with additional decision-useful information. ASU 2024-03 will be effective for the Company’s annual reporting period for fiscal 2026 and all interim reporting periods beginning in fiscal 2027. Early adoption is permitted.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4-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and product category: Three Months Ended September 30, Nine Months Ended September 30, (in thousands) 2024 2023 2024 2023 Services: IoT Connectivity (1) $ 55,416 $ 54,217 $ 166,656 $ 145,161 IoT Solutions 2,788 2,787 8,506 9,941 $ 58,204 $ 57,004 $ 175,162 $ 155,102 Products: Hardware (2)(3) $ 10,716 $ 11,629 $ 37,601 $ 49,042 Total $ 68,920 $ 68,633 $ 212,763 $ 204,144 (1) Includes connectivity-related revenue from IoT Connectivity and IoT Solutions. (2) Includes hardware-related revenue from IoT Connectivity and IoT Solutions. (3) Includes $0.9 million and $2.1 million of bill-and-hold arrangements for the three months ended September 30, 2024 and 2023, respectively, and $3.7 million and $6.6 million for the nine months ended September 30, 2024 and 2023, respectively. The table below sets forth a summary of revenue by geographic area: Three Months Ended September 30, Nine Months Ended September 30, (in thousands) 2024 2023 2024 2023 United States $ 58,201 $ 56,163 $ 179,003 $ 162,924 Other countries (1) 10,719 12,470 33,760 41,220 Total $ 68,920 $ 68,633 $ 212,763 $ 204,144 (1) No single country in “other countries” exceeded 10% of the total revenue for the three months ended September 30, 2024 and 2023, and the nine months ended September 30, 2024 and 2023. Contract Assets The following table sets forth the change in contract assets, or unbilled receivables: (in thousands) September 30, 2024 December 31, 2023 Beginning balance $ 2,173 $ — Revenue recognized during the period but not billed (1) 2,626 2,173 Amounts reclassified to accounts receivable (1,349) — Ending balance $ 3,450 $ 2,173 (1) Net of financing component of $0.5 million and $0.3 million as of September 30, 2024 and December 31, 2023, respectively. Contract Liabilities The table below sets forth the change in contract liabilities, or deferred revenue: (in thousands) September 30, 2024 December 31, 2023 Beginning balance $ 9,044 $ 7,817 Amounts billed but not recognized as revenue 7,794 9,041 Revenue recognized from balances held at the beginning of the period (9,044) (7,817) Foreign exchange — 3 Ending balance $ 7,794 $ 9,044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ve not materialized, and adjustments for currency. As of September 30, 2024 the Company had approximately $20.6 million of remaining performance obligations on contracts with an original duration of one year or more. The Company expects to recognize approximately 31% of these remaining performance obligations in 2024, with the remaining balance recognized thereafter. The Company has variable consideration of approximately $2.8 million that was constrained revenue and excluded from the transaction price for the period ended September 30, 2024. There were no material instances where variable consideration was constrained and not recorded at the initial time of sale for the period ended September 30, 2023. Costs to Obtain and Fulfill a Contract The Company did not have material costs related to obtaining a contract, or fulfilling a contract that are not addressed by other accounting standards, with amortization periods greater than one year for the three and nine months ended September 30,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densed consolidated balance sheets as of September 30, 2024 and December 31, 2023: (in thousands) September 30, 2024 December 31, 2023 Accounts receivable $ 46,335 $ 52,843 Less: allowance for credit losses (523) (430) Accounts receivable, net $ 45,812 $ 52,413 As of January 1, 2023, the Company’s accounts receivable balance was $44.5 million. Bad debt expense was $0.3 million for the three months ended September 30, 2024 and $0.3 million for the three months ended September 30, 2023. Bad debt expense was $0.7 million for the nine months ended September 30, 2024 and $0.1 million for the nine months ended September 30, 2023. Write-offs and recoveries were immaterial for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7:52Z</dcterms:created>
  <dcterms:modified xmlns:dcterms="http://purl.org/dc/terms/" xmlns:xsi="http://www.w3.org/2001/XMLSchema-instance" xsi:type="dcterms:W3CDTF">2024-11-19T22:07:52Z</dcterms:modified>
</cp:coreProperties>
</file>